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Company" sheetId="6" state="visible" r:id="rId6"/>
    <sheet xmlns:r="http://schemas.openxmlformats.org/officeDocument/2006/relationships" name="Summary of Significant Accounti" sheetId="7" state="visible" r:id="rId7"/>
    <sheet xmlns:r="http://schemas.openxmlformats.org/officeDocument/2006/relationships" name="Property, Equipment and Softwar" sheetId="8" state="visible" r:id="rId8"/>
    <sheet xmlns:r="http://schemas.openxmlformats.org/officeDocument/2006/relationships" name="Sales Tax Payabl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Promissory Not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Equipment and Softw19" sheetId="19" state="visible" r:id="rId19"/>
    <sheet xmlns:r="http://schemas.openxmlformats.org/officeDocument/2006/relationships" name="Commitments and Contingencies (" sheetId="20" state="visible" r:id="rId20"/>
    <sheet xmlns:r="http://schemas.openxmlformats.org/officeDocument/2006/relationships" name="Stock Based Compensation (Table" sheetId="21" state="visible" r:id="rId21"/>
    <sheet xmlns:r="http://schemas.openxmlformats.org/officeDocument/2006/relationships" name="Income Taxes (Tables)" sheetId="22" state="visible" r:id="rId22"/>
    <sheet xmlns:r="http://schemas.openxmlformats.org/officeDocument/2006/relationships" name="Description of the Company (De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Equipment and Softw27" sheetId="27" state="visible" r:id="rId27"/>
    <sheet xmlns:r="http://schemas.openxmlformats.org/officeDocument/2006/relationships" name="Property, Equipment and Softw28" sheetId="28" state="visible" r:id="rId28"/>
    <sheet xmlns:r="http://schemas.openxmlformats.org/officeDocument/2006/relationships" name="Sales Tax Payable (Details Narr" sheetId="29" state="visible" r:id="rId29"/>
    <sheet xmlns:r="http://schemas.openxmlformats.org/officeDocument/2006/relationships" name="Related Party Transactions (Det"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Promissory Notes (Details Narra" sheetId="33" state="visible" r:id="rId33"/>
    <sheet xmlns:r="http://schemas.openxmlformats.org/officeDocument/2006/relationships" name="Stockholders' Equity (Details N" sheetId="34" state="visible" r:id="rId34"/>
    <sheet xmlns:r="http://schemas.openxmlformats.org/officeDocument/2006/relationships" name="Stock Based Compensation (Detai" sheetId="35" state="visible" r:id="rId35"/>
    <sheet xmlns:r="http://schemas.openxmlformats.org/officeDocument/2006/relationships" name="Stock Based Compensation - Sche" sheetId="36" state="visible" r:id="rId36"/>
    <sheet xmlns:r="http://schemas.openxmlformats.org/officeDocument/2006/relationships" name="Stock Based Compensation - Sc37" sheetId="37" state="visible" r:id="rId37"/>
    <sheet xmlns:r="http://schemas.openxmlformats.org/officeDocument/2006/relationships" name="Stock Based Compensation - Summ" sheetId="38" state="visible" r:id="rId38"/>
    <sheet xmlns:r="http://schemas.openxmlformats.org/officeDocument/2006/relationships" name="Income Taxes (Details Narrative" sheetId="39" state="visible" r:id="rId39"/>
    <sheet xmlns:r="http://schemas.openxmlformats.org/officeDocument/2006/relationships" name="Income Taxes - Schedule of Prov"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8</t>
  </si>
  <si>
    <t>May 14, 2018</t>
  </si>
  <si>
    <t>Document And Entity Information</t>
  </si>
  <si>
    <t>Entity Registrant Name</t>
  </si>
  <si>
    <t>Her Imports</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HHER</t>
  </si>
  <si>
    <t>Document Fiscal Period Focus</t>
  </si>
  <si>
    <t>Q1</t>
  </si>
  <si>
    <t>Document Fiscal Year Focus</t>
  </si>
  <si>
    <t>Condensed Consolidated Balance Sheets - USD ($)</t>
  </si>
  <si>
    <t>Dec. 31, 2017</t>
  </si>
  <si>
    <t>Current assets</t>
  </si>
  <si>
    <t>Cash</t>
  </si>
  <si>
    <t>Receivables</t>
  </si>
  <si>
    <t>Related party receivables</t>
  </si>
  <si>
    <t>Inventories</t>
  </si>
  <si>
    <t>Prepaid maintenance fees - current</t>
  </si>
  <si>
    <t xml:space="preserve"> </t>
  </si>
  <si>
    <t>Other prepaid expenses</t>
  </si>
  <si>
    <t>Deposits</t>
  </si>
  <si>
    <t>Total current assets</t>
  </si>
  <si>
    <t>Property, equipment and software, net</t>
  </si>
  <si>
    <t>Prepaid maintenance fees - non-current</t>
  </si>
  <si>
    <t>Other asset</t>
  </si>
  <si>
    <t>Trademark</t>
  </si>
  <si>
    <t>Total assets</t>
  </si>
  <si>
    <t>Current liabilities</t>
  </si>
  <si>
    <t>Accounts payable and accrued liabilities</t>
  </si>
  <si>
    <t>Income tax liability</t>
  </si>
  <si>
    <t>Notes payable</t>
  </si>
  <si>
    <t>Total current liabilities</t>
  </si>
  <si>
    <t>Total liabilities</t>
  </si>
  <si>
    <t>Stockholders’ equity</t>
  </si>
  <si>
    <t>Callable $0.144 per share per year non-cumulative dividend liquidation preference of $2.00 per share, preferred stock, $0.001 par value, 10,000,000 shares authorized and 5,000,000 issued and outstanding as of March 31, 2018 and December 31, 2017, respectively</t>
  </si>
  <si>
    <t>Common stock, $0.001 par value, 70,000,000 shares authorized, and 4,150,039 shares issued and outstanding as of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call price per share</t>
  </si>
  <si>
    <t>Liquidation preference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Product sales</t>
  </si>
  <si>
    <t>Cost of products sold</t>
  </si>
  <si>
    <t>Gross profit</t>
  </si>
  <si>
    <t>Operating expenses</t>
  </si>
  <si>
    <t>Royalties</t>
  </si>
  <si>
    <t>Selling expense</t>
  </si>
  <si>
    <t>General and administrative expense</t>
  </si>
  <si>
    <t>Total operating expenses</t>
  </si>
  <si>
    <t>Income from operations</t>
  </si>
  <si>
    <t>Other (expense) income</t>
  </si>
  <si>
    <t>Interest income</t>
  </si>
  <si>
    <t>Interest expense</t>
  </si>
  <si>
    <t>Loss on abandonment of fixed assets</t>
  </si>
  <si>
    <t>Total other expense</t>
  </si>
  <si>
    <t>Income before benefit (provision) for income taxes</t>
  </si>
  <si>
    <t>Benefit (provision) for income taxes</t>
  </si>
  <si>
    <t>Net income (loss) attributable to company</t>
  </si>
  <si>
    <t>Preferred stock dividends</t>
  </si>
  <si>
    <t>Net income (loss) to common stockholders</t>
  </si>
  <si>
    <t>Net basic income (loss) per share attributable to common Stockholders: basic and diluted</t>
  </si>
  <si>
    <t>Weighted average number of common shares outstanding: basic and diluted</t>
  </si>
  <si>
    <t>Condensed Consolidated Statements of Cash Flows (Unaudited) - USD ($)</t>
  </si>
  <si>
    <t>OPERATING ACTIVITIES</t>
  </si>
  <si>
    <t>Net income attributable to Company</t>
  </si>
  <si>
    <t>Adjustments to reconcile net income to net cash provided by (used by) operating activities:</t>
  </si>
  <si>
    <t>Depreciation and amortization</t>
  </si>
  <si>
    <t>Stock-based compensation</t>
  </si>
  <si>
    <t>Changes in operating assets and liabilities:</t>
  </si>
  <si>
    <t>Prepaid maintenance fees</t>
  </si>
  <si>
    <t>Net cash provided by operating activities</t>
  </si>
  <si>
    <t>INVESTING ACTIVITIES</t>
  </si>
  <si>
    <t>Purchase of fixed assets</t>
  </si>
  <si>
    <t>Purchase of common stock from stockholder</t>
  </si>
  <si>
    <t>Net cash used in investing activities</t>
  </si>
  <si>
    <t>FINANCING ACTIVITIES</t>
  </si>
  <si>
    <t>Repayment on notes payable</t>
  </si>
  <si>
    <t>Issuance of notes payable</t>
  </si>
  <si>
    <t>Payment of preferred dividend</t>
  </si>
  <si>
    <t>Net cash provided by (used in) financing activities</t>
  </si>
  <si>
    <t>NET INCREASE (DECREASE) IN CASH</t>
  </si>
  <si>
    <t>CASH - BEGINNING OF PERIOD</t>
  </si>
  <si>
    <t>CASH - END OF PERIOD</t>
  </si>
  <si>
    <t>SUPPLEMENTAL DISCLOSURES:</t>
  </si>
  <si>
    <t>Interest paid</t>
  </si>
  <si>
    <t>Income taxes paid</t>
  </si>
  <si>
    <t>SUPPLEMENTAL SCHEDULE OF NON-CASH INVESTING AND FINANCING ACTIVITIES:</t>
  </si>
  <si>
    <t>Shares issued for trademark</t>
  </si>
  <si>
    <t>Purchase of software maintenance agreement with common stock</t>
  </si>
  <si>
    <t>Issuance of note payable for buy back of stock from stockholder</t>
  </si>
  <si>
    <t>Description of the Company</t>
  </si>
  <si>
    <t>Accounting Policies [Abstract]</t>
  </si>
  <si>
    <t>1. Description of the Company Her Imports, (previously known as EZJR,
Inc.), (“the Company” or “Her”), was incorporated on August 14, 2006 under the laws of the State of Nevada. Corporate Structure and Business HER is a retailer of Human Hair Extensions
and related haircare and beauty products headquartered in Las Vegas, Nevada. The Company sells its products at consultation studios
and on its Website, www.herimports.com. As of March 31, 2018, the Company operated 23 retail locations, all of which are in the
U.S. These locations are primarily in “executive offices suites” such as Regus PLC, where furniture, administrative
staff and security are provided. The Company then stocks the location with products and point-of-sale equipment. These locations
are leased on a short-term basis (primarily one year or less). Four leases, including our corporate office, have leases longer
than one year at the time they were entered into. This allows the Company to open and close its consultation studios within a
short period of time at minimal expense to the Company. At one of the Company’s consultation studios, the customer is provided
with a personal, one-on-one consultation with a Her beauty expert. Additionally, the Company has one larger location in Greenbelt
Maryland where there are several consultants as well as a waiting room. The Company has one wholly owned subsidiary,
Her Marketing Concepts, Inc. (“Her Marketing”), a Nevada Corporation. All employees of the Company are employed by
Her Marketing. Agreement with Cabello Real Ltd. On November 28, 2016, the Company entered
into an Asset Share Purchase &amp; Business Agreement with Cabello Real Ltd. (“Cabello”), a private United Arab Emirates
company to acquire the exclusive U.S. rights to the Her Imports trademark. In addition to these rights, the Company also purchased
certain other assets owned by Cabello including customer lists and various digital content. In exchange for these rights, and other
digital assets, the Company issued to Cabello 10,000,000 shares of non-voting, non-cumulative, callable preferred stock (subsequently
revised to 5,000,000) with a dividend rate of $0.144 per share per annum and a liquidation preference of $2.00 per share. In addition,
the Cabello received 1,250,000 shares of common stock. Both the preferred stock and common stock issued were unregistered. Additionally,
the Company applied with the State of Nevada for the approval of the Certificate of Designations, Preferences, and Rights of Callable
Non-cumulative Preferred Stock. The Certificate designated 5,000,000 as Callable Non-cumulative Preferred Stock at a par value
of $.001 per share. Cabello is controlled by Mr. Jonathan Terry, who is the Company’s principal shareholder who is also actively
involved in its daily operations. On January 12, 2017, the Company changed
its name from EZJR, Inc. to Her Imports. eCommerce Platform In January 2018 the Company converted
to a new cloud-based eCommerce platform from its server-based eCommerce platform. The primary reason for the change was to allow
the Company to optimize its mobile marketing efforts. In the past, marketing efforts have focused on traditional media, email,
and search. However, due to the proliferation of smart phones and social media it is much more effective, while less expensive,
to reach our customers using mobile marketing using SMS messaging and social platforms such as Facebook and Snapchat. Furthermore,
advances in eCommerce shopping carts to cloud-based platforms allow for significant customization that was not previously available.
The Company can interface with the shopping cart using various self-developed “mini-CRMs” depending on the marketing
promotion and platform. As a result of the change, the Company
incurred a one-time charge of $383,542 from the write-off of the previous CRM and the prepaid maintenance agreement associated
with it. Media Investor Purchaser Agreement On June 29, 2014, the Company entered
into a Media Investor Purchaser Agreement (“MIP”) with Leader Act HK Ltd (“Leader”), a shareholder. On
July 31, 2017, this agreement was assigned by Leader to Cabello. Under the terms of the assigned agreement, Cabello undertakes
the responsibility to provide the investment dollars for the “media purchase.” The purpose of this media purchase is
to generate revenues from the sale of various products and services. When revenues are generated they will be split on a 50/50
basis after deducting direct expenses and fees related to the revenues the media purchase, merchant fees, product costs, and affiliate
fees. Cabello is responsible for lead generation by spending the funds necessary to purchase various media while managing the overall
process. Cabello is also responsible for graphic design, Website design and various other programming expenses. Conversely, the
Company is responsible for customer service, network costs, accounting, and any other related general and administrative costs.
Prior to signing the agreement Leader advanced the Company $50,000 which the agreement allowed to be converted to 83,333 shares
of common at $.60 per share. That leaves up to 9,500,000 shares of common stock that Cabello can purchase at $0.05 per share from
its portion of the funds generated by the offers it creates. From April 19 to April 20, 2018, Cabello ran a program to sell a variety
of the Company’s hair products. As of the date of this report, the accounting for this program has not been completed. Agreement with Cabello Real FDE On April 20, 2017, the Company entered
into a Marketing and Selling Agreement with Cabello Real FDE, owner of a hair care product line called OSIworks, whereby the Company
can exclusively purchase, market and sell OSIworks’ products in the United States. Under the agreement the Company would
pay Cabello a royalty of 2% of net sales. Cabello Real FDE is also controlled by Jonathan Terry, the Company’s principal
shareholder. During the quarter ending March 31, 2018 the Company recognized royalty expense of $4,927 related to the agreement.</t>
  </si>
  <si>
    <t>Summary of Significant Accounting Policies</t>
  </si>
  <si>
    <t>2. Summary of Significant Accounting
Policies Principles of Consolidation The condensed consolidated financial
statements include the accounts of the Company (a Nevada Corporation) and its wholly owned subsidiary, Her Marketing Concepts,
Inc. All significant intercompany transactions have been eliminated in consolidation. Basis of Presentation of the Condensed
Consolidated Financial Statements The accompanying condensed consolidated
financial statements include the accounts of the Company and its wholly-owned subsidiary, Her Marketing Concepts, Inc.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densed consolidated financial statements and in these notes
to the condensed consolidated financial statements have been adjusted retroactively to reflect these spli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Cash The Company considers deposits that
can be redeemed on demand and investments that have original maturities of less than three months, when purchased, to be cash equivalents.
As of March 31, 2018, and March 31, 2017, the Company’s cash consisted of cash on deposit with banks. Concentration of Credit Risk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 Receivables Receivables represent balances related
to products sold for which the Company had not received the related funds from various financial institutions as of the reporting
period. Interest is not accrued on accounts receivables and with the exception of certain holdback, all receivables were received
within one week of the end of the reporting period and, as such, the Company has no allowance for doubtful accounts as of March
31, 2018 and December 31, 2017. The Company has an allowance for doubtful accounts based on chargeback claims at the balance sheet
date.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March 31, 2018 and March 31, 2017.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 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March 31,
2018 2017
Deposits on Products $ 369,477 $ 315,931
Security Deposits 21,808 40,248
Total $ 391,285 $ 356,179 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years ended March 31, 2017 and 2018 and there were no impairments recorded. Impairment Assessments of Intangibles As described in Note 1, on November
28, 2016, the Company entered into an Asset Share Purchase &amp; Business Agreement with Cabello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during
the quarters ended March 31, 2018 and 2017. 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Kiosks 3 years
Leasehold improvement remaining life of the lease On May 28, 2014, the Company purchased
from Leader, for 833,333 shares of common stock, an eCommerce software program totaling $350,000. The software was amortized over
five years. During the three months ended March 31, 2018, the software’s unamortized value of $99,167 was written off as
it was abandoned in favor of a cloud-based platform. Amortization expense for the three months ended March 31, 2017 was $17,500. 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for the Company as of January 1, 2018. The adoption did not result in any material
change in the timing of recognizing revenu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the Company has had a deminimis amount
of sales returns.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densed consolidated balance sheets. Product purchases on the Company’s
Website are paid for using either debit cards, credit cards, or PayPal Revenue for online product sales are recognized upon shipment
of the product. Additionally, customers have the option of making installment payments on products purchased. In this case fifty
percent of the purchase price is paid at the time of sale and the remainder withdrawn from the customer’s account via ACH.
Because there is a significant amount of uncertainty related to the subsequent collections via ACH, those payment are only recognized
as revenue upon receipt. Finally, customers may purchase product using a payment facility called PayNearMe where a customer who
doesn’t have a debit/credit/PayPal account can place an online order with an agreement to take cash and pay for the order
at a PayNearMe location. The product is then shipped at time PayNearMe notifies the Company that the payment
has been received. Revenue is recognized at the time of the shipment of the product. Also included in revenue is shipping
revenue from our e-commerce customers. Sales taxes collected from retail customers are excluded from reported revenues when
control of the merchandise transfers to the customers, which is generally at the time of shipment rather than upon delivery of
the products to the customer.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the deferred income tax asset will be realized.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Reverse Stock Split All references to numbers of shares
of our common stock and per-share information in the accompanying financial statements have been adjusted retroactively to reflect
the Company’s 1-for- 2 reverse stock split effected on January 31, 2017, and a 1-for-6 reverse stock split effective April
19, 2018. The par value was not adjusted because of the reverse stock splits.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There
was no stock based compensation for the three months ended March 31, 2017. For the three months ended March 31, 2018, the Company
recognized stock basedcompensation expense of $19,821. Recent Accounting Pronouncements Except as noted below, the Company has
considered all recent accounting pronouncements and has concluded that there are no recent accounting pronouncements that may have
a material impact on its condensed consolidated financial statements, based on current information.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still assessing the impact of this ASU on our condensed consolidated
financial statements, but we expect that it will result in a substantial increase in our long-term assets and liabilities. We will
adopt the ASU beginning in the first quarter of fiscal 2019. In January 2017, the FASB issued ASU
No. 217-04, Intangibles - Goodwill and Other: Simplifying the Test for Goodwill Impairment. The amendments simplify the subsequent
measurement of goodwill and eliminate the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do not anticipate any material impact on the condensed consolidated
financial statements. In May 2014, the FASB issued Accounting
Standards Update 2014-09, Revenue from Contracts with Customers (Topic 606)</t>
  </si>
  <si>
    <t>Property, Equipment and Software</t>
  </si>
  <si>
    <t>Property, Plant and Equipment [Abstract]</t>
  </si>
  <si>
    <t>3. Property, Equipment and Software Property and equipment consisted of
the following:
March 31, 2018 December 31, 2017
Software $ 113,310 $ 463,310
Computers and equipment 98,393 99,592
Furniture 30,391 30,391
Leasehold improvements 21,693 19,493
subtotal 263,787 612,786
Accumulated depreciation and amortization (113,819 ) (345,322 )
Property, equipment and software, net $ 149,968 $ 267,464 Depreciation and amortization expense
on property, plant, equipment, and software for the three months ended March 31, 2018 and 2017 was $19,997 and $27,428, respectively.</t>
  </si>
  <si>
    <t>Sales Tax Payable</t>
  </si>
  <si>
    <t>4. Sales tax payable The Company is delinquent in filing
some sales tax returns for certain states (including the remittance of taxes), for which the Company has transacted business.
The Company has recorded tax obligations plus potential interest and penalties estimated to be approximately $58,218, computed
through March 31, 2018, which are included in accounts payable and accrued liabilities on the balance sheet. The Company is in
the process of becoming fully compliant.</t>
  </si>
  <si>
    <t>Related Party Transactions</t>
  </si>
  <si>
    <t>Related Party Transactions [Abstract]</t>
  </si>
  <si>
    <t>5. Related Party Transactions Related Party Accounts Receivable
and Payable At March 31, 2018 and March 31, 2017,
the Company had a receivable from Cabello, its principal stockholder, of $145,310 and $94,521 that resulted from payments made
by the Company on behalf of Cabello. The Company has the right to offset this receivable against any future dividend payments owed
Cabello related to the preferred stock described in Note 1. As described in Note 11, subsequent to March 31, 2018, two dividends
of $60,000 each were declared and offset against amounts owed by Cabello. For further information on related party transactions,
see Note 1. As described in Note 6, the Company incurred $4,927 in royalty expense which was also offset against the Cabello receivable. Royalty Expense During the three months ended March
31, 2018 royalty expense was $4,927 related to royalties on products sold under the brand name OSIworks. The expense is related
to a company under common control with the Company’s principal shareholder.</t>
  </si>
  <si>
    <t>Commitments and Contingencies</t>
  </si>
  <si>
    <t>Commitments and Contingencies Disclosure [Abstract]</t>
  </si>
  <si>
    <t xml:space="preserve">6. Commitments and Contingencies Leases At March 31, 2018, the Company leased
or rented 24 different facilities including its corporate headquarters, active retail locations, storage facility and offices for
customer service. Future lease obligation for these facilities are as follows:
Year Amount
2018 (remaining nine months) $ 193,339
2019 104,773
2020 62,019
2021 53,990
2022 54,134
Thereafter 18,077
Total $ 486,332 Rent expense for the three months ended
March 31, 2018 and 2017 was $124,389 and $150,528, respectively. Concentrations As of March 31, 2018, the Company had
only twelve qualified vendors that supply its wigs and hair extension products. The Company sources its hair care products from
one vendor. There are numerous suppliers of styling tools as this is a commodity product. During the three months ended March 31,
2018, the Company purchased hair products from five different vendors, however, two vendors accounted for approximately 94.7% of
all hair products purchased. During the three months ended March 31, 2017, the Company purchased hair products from seven different
vendors, however, two vendors accounted for approximately 96.0% of all hair products purchase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now Her Imports)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d no relationship with the contractor, whatsoever. At this point in
the litigation it is impracticable to foresee the outcome, however, the Company believes it has meritorious defense and is vigorously
defending this litigation. On February 16, 2018, a magistrate judge ruled that EZJR, Her Holding and Her Imports, LLC acted as
a joint employer. The judge also found that genuine issues of material fact exist as to “whether plaintiff qualifies as an
‘employee’ under the law, or was an ‘independent contractor’.” While the Company disagrees with the
ruling that it was a joint employer, it has decided to proceed to trial on the basis that the plaintiff was an independent contractor,
while reserving the right to appeal the decision. On or about On March 13, 2018, the Company
received a summon in a civil action alleging that it had violated the Telephone Consumer Protection Act of 1991 (TCPA). In the
complaint, an individual who provided his phone number to the Company to obtain certain discounts on the Company’s products,
claims that the Company sent several text messages to his cell phone without prior written consent. The suit was filed by on behalf
of the plaintiff and others similarly situated. While we have not had sufficient time to fully evaluate the claim, our initial
review of the circumstance surrounding the claim are that the action is not justified and as such we intend to vigorously defend
the Company against this action. On January 12, 2017, the Company entered
into a Business Purchase Agreement with EnzymeBioSystems, Inc. (“EnzymeBio”), a Nevada corporation, whereby the Company
entered into an agreement to purchase 100% ownership of EnzymeBio’s wholly owned subsidiary, Share Acquisition Corp. (“SAC”),
a Nevada corporation in exchange for approximately 9,167 shares of the Company’s common stock and $25,000 cash. On February
28, 2017, EnzymeBio agreed to spin-off SAC as a dividend. Pursuant to the Business Purchase Agreement and Nevada Revised Stature
92A.180 (Merger of a subsidiary into parent or parent into subsidiary) , </t>
  </si>
  <si>
    <t>Promissory Notes</t>
  </si>
  <si>
    <t>Debt Disclosure [Abstract]</t>
  </si>
  <si>
    <t>7. Promissory Notes UPS Capital On November 8, 2017 the Company entered
into an agreement with UPS Capital Corporation (UPS) for a $500,000 credit facility. Under the terms of the agreement UPS will
loan 100% of the invoice amount on incoming offshore shipments carried by UPS. Upon funding the loan, the Company pays a transaction
fee of 1.85% or 2.75% for air shipment or ocean shipment, respectively. Repayment of amounts funded are due in 60 days for air
shipments and 90 days for ocean shipment. Amounts funded are secured by inventory on hand and are personally guaranteed by the
Company’s Chief Executive officer and the Company’s principal controlling shareholder. As of March 31, 2018 and December
31, 2017 the Company owed $369,299 and $177,390, respectively under the facility. Admax On September 15, 2016, the Company
purchased 25,000 common shares of Her Imports from Admanxoffers.com by issuing a promissory note for $60,000 payable monthly in
equal installments of $5,000 until fully paid on October 1, 2017. As part of this transaction Admax agreed that it would not sell
any free-trading shares for a period of one year from the transaction date. Assuming an implied interest rate of 6.5%, the value
of the note booked as a payment was $57,940. At December 31, 2017 the note was fully paid. For the Three months ended ended March
31, 2017, interest expense on the note was $634.</t>
  </si>
  <si>
    <t>Stockholders' Equity</t>
  </si>
  <si>
    <t>Equity [Abstract]</t>
  </si>
  <si>
    <t>8. Stockholders’ Equity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densed consolidated financial statements and in these notes
to the condensed consolidated financial statements have been adjusted retroactively to reflect these splits. As described in Note 1, on November
28, 2016, the Company entered into an Asset Share Purchase &amp; Business Agreement with Cabello to acquire the exclusive U.S.
rights to the Her Imports trademark. In exchange for these rights, and other digital assets, the Company issued to Cabello 10,000,000
shares of unregistered non-voting, non-cumulative, callable preferred stock (subsequently revised to 5,000,000 shares) and 1,250,000
unregistered common stock with a combined value of $8,200,000. All shares of Callable Preferred Stock rank superior to all the
Company’s preferred stock and common stock currently outstanding and hereafter issued, as to distributions of assets upon
liquidation, dissolution or winding up of the Corporation, whether voluntary or involuntary (with the exception of a merger), including
the payment of dividends. The callable preferred stock is subject to a monthly dividend payment equal to a rate of $0.144 per share
of preferred stock per annum. The declaration and payment of the dividend on a monthly basis is subject to the approval of the
Company’s Board of Directors. Such dividend is non-cumulative should the Company not pay the dividend. The Corporation has
a right of first refusal to purchase the callable preferred stock, should the shareholder decide to sell all or part of their callable
preferred stock. The callable preferred stock has no voting rights. Through December 31, 2017, the Board of Directors has declared
and approved, preferred stock dividends of $720,000 ($60,000 each month) to Cabello related to the 5,000,000 shares of callable,
non-voting, non-cumulative preferred stock. Because the dividends on the preferred stock are non-cumulative and as this discretion
of the Company, these preferred shares are considered to be equity. At March 31, 2018 and December 31, 2017,
the Company had 10,000,000 shares of preferred stock authorized and 5,000,000 issued and outstanding and 70,000,000 shares of common
stock authorized and 4,150,039 issued and outstanding. As described in Note 1, on October
13, 2016, the Company entered into a five-year maintenance agreement on its eCommerce platform with Leader in exchange for 250,000
shares of the Company’s common stock valued at $375,000 based on the fair market value of a service maintenance contract
provided to other third parties which approximates the fair value of the common stock at the time it was issued. In January 2018
the Company converted to a new cloud-based eCommerce platform from its server-based eCommerce platform. As a result, the Company
wrote off $265,625 of unamortized prepaid software maintenance related to the agreement.</t>
  </si>
  <si>
    <t>Stock Based Compensation</t>
  </si>
  <si>
    <t>Disclosure of Compensation Related Costs, Share-based Payments [Abstract]</t>
  </si>
  <si>
    <t>9. Stock Based Compensation On September 5, 2017 the Company adopted
the 2017 Her Imports Stock Incentive plan. For the three months ended March 31, 2018, the Company recognized $19,821 in stock-based
compensation related to these stock options. Stock-based compensation expense is included in the following captions on the condensed
consolidated statements of operations.
Three Month Ended
March 31, 2018
Selling expense $ 9,510
General and administrative expense 10,311
Total $ 19,821 Changes in the Company’s outstanding
stock options under the plan during the three months ended March 31, 2018 were as follows:
Weighted
Number of Average
Options Price
Outstanding at December 31, 2017 50,000 $ 9.42
Granted - -
Exercised - -
Forfeited of expired (8,333 ) 10.68
Outstanding at March 31, 2018 41,667 $ 9.20
Exercisable at March 31, 2018 17,080 $ 7.43 The weighted average remaining contractual
term and aggregate intrinsic value of outstanding options as of March 31, 2018 was 4.34 years and $148,259, respectively. The Company’s stock options are
measured at fair value using the Black-Scholes Option Pricing Model methodology. A summary of the weighted average (in aggregate)
significant unobservable inputs (Level 3 inputs) used in measuring the Company’s stock options that are categorized within
Level 3 of the fair value hierarchy for the year ended March 31, 2017 is as follows:
Strike Price $0.30 to $1.78
Volatility 46.21 %
Risk-free interest rate 2.15 %
Contractual life (in years) 5
Dividend yield (per share) 0 %</t>
  </si>
  <si>
    <t>Income Taxes</t>
  </si>
  <si>
    <t>Income Tax Disclosure [Abstract]</t>
  </si>
  <si>
    <t>10.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nd its subsidiaries are
subject to U.S. federal income tax as well as income tax of multiple state jurisdictions. An approximate estimated blended tax
rate of 23.1% was used to calculate the benefit for taxes based on operations for the three months ended March 31, 2018 and 35.4%
to calculate the provision for taxes based on income for the three months ended March 31, 2017. For financial reporting purposes
the benefit for income taxes is based on a pre-tax loss of $268,844 for the three months ended March 31, 2018 and pre-tax income
of $647,512 for the three months ended March 31, 2017. In 2018, and for fourteen years thereafter, there will be a permanent book
versus tax difference of $546,667 each year related to the amortization of the trademark, which is deductible for tax purposes
but is not amortized and expensed for financial reporting purposes. The provision (benefit) for income taxes for the three months
ended March 31, 2018 and 2017 consisted of the following:
Three Months Ended
March 31, March 31,
2018 2017
U.S. Federal $ (53,044 ) $ 215,608
U.S. State (6,743 ) 14,005
Total (59,787 ) 229,613
Deferred - -
Total provision (benefit) for income taxes $ (59,787 ) $ 229,613 As of March 31, 2018, we had a tax
loss carryforward of approximately $996,000 which can be used to offset future Federal income taxes.</t>
  </si>
  <si>
    <t>Subsequent Events</t>
  </si>
  <si>
    <t>Subsequent Events [Abstract]</t>
  </si>
  <si>
    <t>11. Subsequent Events On April 9, 2018, the Board of Directors
approved the monthly $60,000 dividend related to 5,000,000 shares of Callable Preferred Stock owned by Cabello Real Ltd.
This dividend was offset against amounts owed to the Company by Cabello. From April 19 to April 20, 2018, Cabello
ran a program to sell a variety of the Company’s hair products under the MIP Agreement described in Note 1. As of the date
of this report, the accounting for this program has not been completed. On May 2, 2018, the Board of Directors
approved the monthly $60,000 dividend related to 5,000,000 shares of Callable Preferred Stock owned by Cabello Real
Ltd. This dividend was offset against amounts owed to the Company by Cabello.</t>
  </si>
  <si>
    <t>Summary of Significant Accounting Policies (Policies)</t>
  </si>
  <si>
    <t>Principles of Consolidation</t>
  </si>
  <si>
    <t>Principles of Consolidation The condensed consolidated financial
statements include the accounts of the Company (a Nevada Corporation) and its wholly owned subsidiary, Her Marketing Concepts,
Inc. All significant intercompany transactions have been eliminated in consolidation.</t>
  </si>
  <si>
    <t>Basis of Presentation of the Condensed Consolidated Financial Statements</t>
  </si>
  <si>
    <t>Basis of Presentation of the Condensed
Consolidated Financial Statements The accompanying condensed consolidated
financial statements include the accounts of the Company and its wholly-owned subsidiary, Her Marketing Concepts, Inc.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densed consolidated financial statements and in these notes
to the condensed consolidated financial statements have been adjusted retroactively to reflect these splits.</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Cash The Company considers deposits that
can be redeemed on demand and investments that have original maturities of less than three months, when purchased, to be cash
equivalents. As of March 31, 2018, and March 31, 2017, the Company’s cash consisted of cash on deposit with banks.</t>
  </si>
  <si>
    <t>Concentration of Credit Risk</t>
  </si>
  <si>
    <t>Concentration of Credit Risk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t>
  </si>
  <si>
    <t>Receivables Receivables represent balances related
to products sold for which the Company had not received the related funds from various financial institutions as of the reporting
period. Interest is not accrued on accounts receivables and with the exception of certain holdback, all receivables were received
within one week of the end of the reporting period and, as such, the Company has no allowance for doubtful accounts as of March
31, 2018 and December 31, 2017. The Company has an allowance for doubtful accounts based on chargeback claims at the balance sheet
date.</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March 31, 2018 and March 31, 2017.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t>
  </si>
  <si>
    <t>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 xml:space="preserve">Deposits
March 31,
2018 2017
Deposits on Products $ 369,477 $ 315,931
Security Deposits 21,808 40,248
Total $ 391,285 $ 356,179 </t>
  </si>
  <si>
    <t>Intangibles</t>
  </si>
  <si>
    <t>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years ended March 31, 2017 and 2018 and there were no impairments recorded.</t>
  </si>
  <si>
    <t>Impairment Assessments of Intangibles</t>
  </si>
  <si>
    <t>Impairment Assessments of Intangibles As described in Note 1, on November
28, 2016, the Company entered into an Asset Share Purchase &amp; Business Agreement with Cabello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during the quarters ended March 31, 2018 and 2017.</t>
  </si>
  <si>
    <t>Property, Equipment and Software, Net</t>
  </si>
  <si>
    <t>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Kiosks 3 years
Leasehold improvement remaining life of the lease On May 28, 2014, the Company purchased
from Leader, for 833,333 shares of common stock, an eCommerce software program totaling $350,000. The software was amortized over
five years. During the three months ended March 31, 2018, the software’s unamortized value of $99,167 was written off as
it was abandoned in favor of a cloud-based platform. Amortization expense for the three months ended March 31, 2017 was $17,500.</t>
  </si>
  <si>
    <t>Revenue Recognition</t>
  </si>
  <si>
    <t>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for the Company as of January 1, 2018. The adoption did not result in any material
change in the timing of recognizing revenu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the Company has had a deminimis amount
of sales returns.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densed consolidated balance sheets. Product purchases on the Company’s
Website are paid for using either debit cards, credit cards, or PayPal Revenue for online product sales are recognized upon shipment
of the product. Additionally, customers have the option of making installment payments on products purchased. In this case fifty
percent of the purchase price is paid at the time of sale and the remainder withdrawn from the customer’s account via ACH.
Because there is a significant amount of uncertainty related to the subsequent collections via ACH, those payment are only recognized
as revenue upon receipt. Finally, customers may purchase product using a payment facility called PayNearMe where a customer who
doesn’t have a debit/credit/PayPal account can place an online order with an agreement to take cash and pay for the order
at a PayNearMe location. The product is then shipped at time PayNearMe notifies the Company that the payment
has been received. Revenue is recognized at the time of the shipment of the product. Also included in revenue is shipping
revenue from our e-commerce customers. Sales taxes collected from retail customers are excluded from reported revenues when
control of the merchandise transfers to the customers, which is generally at the time of shipment rather than upon delivery of
the products to the customer.</t>
  </si>
  <si>
    <t>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the deferred income tax asset will be realized.</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Reverse Stock Split</t>
  </si>
  <si>
    <t>Reverse Stock Split All references to numbers of shares
of our common stock and per-share information in the accompanying financial statements have been adjusted retroactively to reflect
the Company’s 1-for- 2 reverse stock split effected on January 31, 2017, and a 1-for-6 reverse stock split effective April
19, 2018. The par value was not adjusted because of the reverse stock splits.</t>
  </si>
  <si>
    <t>Stock-based Compensation</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There
was no stock based compensation for the three months ended March 31, 2017. For the three months ended March 31, 2018, the Company
recognized stock basedcompensation expense of $19,821.</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densed consolidated financial statements, based on current information.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still assessing the impact of this ASU on our condensed consolidated
financial statements, but we expect that it will result in a substantial increase in our long-term assets and liabilities. We will
adopt the ASU beginning in the first quarter of fiscal 2019. In January 2017, the FASB issued ASU
No. 217-04, Intangibles - Goodwill and Other: Simplifying the Test for Goodwill Impairment. The amendments simplify the subsequent
measurement of goodwill and eliminate the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do not anticipate any material impact on the condensed consolidated
financial statements. In May 2014, the FASB issued Accounting
Standards Update 2014-09, Revenue from Contracts with Customers (Topic 606)</t>
  </si>
  <si>
    <t>Summary of Significant Accounting Policies (Tables)</t>
  </si>
  <si>
    <t>Schedule of Deposits</t>
  </si>
  <si>
    <t xml:space="preserve">March 31,
2018 2017
Deposits on Products $ 369,477 $ 315,931
Security Deposits 21,808 40,248
Total $ 391,285 $ 356,179 </t>
  </si>
  <si>
    <t>Estimated Useful Lives of Significant Property and Equipment</t>
  </si>
  <si>
    <t>The estimated useful lives for significant
property and equipment categories are as follows:
Furniture and fixtures 5 years
Computers and equipment 3 years
Software 5 years
Kiosks 3 years
Leasehold improvement remaining life of the lease</t>
  </si>
  <si>
    <t>Property, Equipment and Software (Tables)</t>
  </si>
  <si>
    <t>Summary of Property, Equipment and Software</t>
  </si>
  <si>
    <t xml:space="preserve">Property and equipment consisted of
the following:
March 31, 2018 December 31, 2017
Software $ 113,310 $ 463,310
Computers and equipment 98,393 99,592
Furniture 30,391 30,391
Leasehold improvements 21,693 19,493
subtotal 263,787 612,786
Accumulated depreciation and amortization (113,819 ) (345,322 )
Property, equipment and software, net $ 149,968 $ 267,464 </t>
  </si>
  <si>
    <t>Commitments and Contingencies (Tables)</t>
  </si>
  <si>
    <t>Schedule of Future Lease Payments</t>
  </si>
  <si>
    <t xml:space="preserve">Future lease obligation for these facilities
are as follows:
Year Amount
2018 (remaining nine months) $ 193,339
2019 104,773
2020 62,019
2021 53,990
2022 54,134
Thereafter 18,077
Total $ 486,332 </t>
  </si>
  <si>
    <t>Stock Based Compensation (Tables)</t>
  </si>
  <si>
    <t>Schedule of Stock-based Compensation Expense</t>
  </si>
  <si>
    <t xml:space="preserve">Stock-based compensation expense is
included in the following captions on the condensed consolidated statements of operations.
Three Month Ended
March 31, 2018
Selling expense $ 9,510
General and administrative expense 10,311
Total $ 19,821 </t>
  </si>
  <si>
    <t>Schedule of Outstanding Stock Options</t>
  </si>
  <si>
    <t xml:space="preserve">Changes in the Company’s outstanding
stock options under the plan during the three months ended March 31, 2018 were as follows:
Weighted
Number of Average
Options Price
Outstanding at December 31, 2017 50,000 $ 9.42
Granted - -
Exercised - -
Forfeited of expired (8,333 ) 10.68
Outstanding at March 31, 2018 41,667 $ 9.20
Exercisable at March 31, 2018 17,080 $ 7.43 </t>
  </si>
  <si>
    <t>Summary of Weighted Average Stock Options Assumptions</t>
  </si>
  <si>
    <t>A summary of the weighted average (in
aggregate) significant unobservable inputs (Level 3 inputs) used in measuring the Company’s stock options that are categorized
within Level 3 of the fair value hierarchy for the year ended March 31, 2017 is as follows:
Strike Price $0.30 to $1.78
Volatility 46.21 %
Risk-free interest rate 2.15 %
Contractual life (in years) 5
Dividend yield (per share) 0 %</t>
  </si>
  <si>
    <t>Income Taxes (Tables)</t>
  </si>
  <si>
    <t>Schedule of Provision for Income Taxes</t>
  </si>
  <si>
    <t xml:space="preserve">The provision (benefit) for income taxes
for the three months ended March 31, 2018 and 2017 consisted of the following:
Three Months Ended
March 31, March 31,
2018 2017
U.S. Federal $ (53,044 ) $ 215,608
U.S. State (6,743 ) 14,005
Total (59,787 ) 229,613
Deferred - -
Total provision (benefit) for income taxes $ (59,787 ) $ 229,613 </t>
  </si>
  <si>
    <t>Description of the Company (Details Narrative) - USD ($)</t>
  </si>
  <si>
    <t>Jun. 29, 2014</t>
  </si>
  <si>
    <t>Apr. 20, 2017</t>
  </si>
  <si>
    <t>Nov. 28, 2016</t>
  </si>
  <si>
    <t>One time charges</t>
  </si>
  <si>
    <t>Asset Share Purchase &amp; Business Agreement [Member]</t>
  </si>
  <si>
    <t>Unregistered non-voting, non-cumulative, callable preferred stock</t>
  </si>
  <si>
    <t>Revised unregistered preferred stock</t>
  </si>
  <si>
    <t>Unregistered common stock</t>
  </si>
  <si>
    <t>Cabello Real Ltd [Member] | Asset Share Purchase &amp; Business Agreement [Member]</t>
  </si>
  <si>
    <t>Callable non-cumulative preferred stock designated</t>
  </si>
  <si>
    <t>Callable non-cumulative preferred stock, par value</t>
  </si>
  <si>
    <t>Cabello Real Ltd [Member] | Media Investor Purchaser Agreement [Member]</t>
  </si>
  <si>
    <t>Common stock price per share</t>
  </si>
  <si>
    <t>Number of common stock shares issued</t>
  </si>
  <si>
    <t>Cabello Real Ltd [Member] | Marketing and Selling Agreement [Member]</t>
  </si>
  <si>
    <t>Royalty cash payments percentage</t>
  </si>
  <si>
    <t>2.00%</t>
  </si>
  <si>
    <t>Leader Act Ltd HK [Member] | Media Investor Purchaser Agreement [Member]</t>
  </si>
  <si>
    <t>Value of advanced amount under agreement</t>
  </si>
  <si>
    <t>Number of stock conversion of converted shares</t>
  </si>
  <si>
    <t>Summary of Significant Accounting Policies (Details Narrative) - USD ($)</t>
  </si>
  <si>
    <t>May 28, 2014</t>
  </si>
  <si>
    <t>Jan. 31, 2017</t>
  </si>
  <si>
    <t>Reverse stock split</t>
  </si>
  <si>
    <t xml:space="preserve">1-for- 2 reverse stock split </t>
  </si>
  <si>
    <t>Cash deposit (FDIC)</t>
  </si>
  <si>
    <t>Allowance for doubtful accounts</t>
  </si>
  <si>
    <t>Computer software unamortized written off value</t>
  </si>
  <si>
    <t>Recognized stock base compensation expense</t>
  </si>
  <si>
    <t>April 9, 2018 [Member]</t>
  </si>
  <si>
    <t xml:space="preserve">1-for-6 reverse stock split </t>
  </si>
  <si>
    <t>Value of trademark</t>
  </si>
  <si>
    <t>E-Commerce Software Program [Member]</t>
  </si>
  <si>
    <t>Software amortization, terms</t>
  </si>
  <si>
    <t>5 years</t>
  </si>
  <si>
    <t>Amortization expense</t>
  </si>
  <si>
    <t>Common Stock [Member] | E-Commerce Software Program [Member]</t>
  </si>
  <si>
    <t>Number of common stock shares purchased during the period</t>
  </si>
  <si>
    <t>Number of common stock purchased during the period</t>
  </si>
  <si>
    <t>Summary of Significant Accounting Policies - Schedule of Deposits (Details) - USD ($)</t>
  </si>
  <si>
    <t>Deposits on Products</t>
  </si>
  <si>
    <t>Security Deposits</t>
  </si>
  <si>
    <t>Total</t>
  </si>
  <si>
    <t>Summary of Significant Accounting Policies - Estimated Useful Lives of Significant Property and Equipment (Details)</t>
  </si>
  <si>
    <t>Furniture and Fixtures [Member]</t>
  </si>
  <si>
    <t>Estimated useful lives</t>
  </si>
  <si>
    <t>Computers and Equipment [Member]</t>
  </si>
  <si>
    <t>3 years</t>
  </si>
  <si>
    <t>Software [Member]</t>
  </si>
  <si>
    <t>Kiosks [Member]</t>
  </si>
  <si>
    <t>Leasehold Improvement [Member]</t>
  </si>
  <si>
    <t>remaining life of the lease</t>
  </si>
  <si>
    <t>Property, Equipment and Software (Details Narrative) - USD ($)</t>
  </si>
  <si>
    <t>Depreciation and amortization expense</t>
  </si>
  <si>
    <t>Property, Equipment and Software - Summary of Property, Equipment and Software (Details) - USD ($)</t>
  </si>
  <si>
    <t>Software</t>
  </si>
  <si>
    <t>Computers and equipment</t>
  </si>
  <si>
    <t>Furniture</t>
  </si>
  <si>
    <t>Leasehold improvements</t>
  </si>
  <si>
    <t>Property, equipment and software, gross</t>
  </si>
  <si>
    <t>Accumulated depreciation and amortization</t>
  </si>
  <si>
    <t>Sales Tax Payable (Details Narrative)</t>
  </si>
  <si>
    <t>Mar. 31, 2018USD ($)</t>
  </si>
  <si>
    <t>Sales Tax [Member]</t>
  </si>
  <si>
    <t>Tax amount</t>
  </si>
  <si>
    <t>Related Party Transactions (Details Narrative) - USD ($)</t>
  </si>
  <si>
    <t>Dividend declared</t>
  </si>
  <si>
    <t>Royalty expense</t>
  </si>
  <si>
    <t>OSIworks [Member]</t>
  </si>
  <si>
    <t>Commitments and Contingencies (Details Narrative) - USD ($)</t>
  </si>
  <si>
    <t>Mar. 13, 2018</t>
  </si>
  <si>
    <t>Feb. 28, 2017</t>
  </si>
  <si>
    <t>Jan. 12, 2017</t>
  </si>
  <si>
    <t>Rent expense</t>
  </si>
  <si>
    <t>Investment in subsidiary</t>
  </si>
  <si>
    <t>Legal fees</t>
  </si>
  <si>
    <t>Business Purchase Agreement [Member] | EnzymeBioSystems, Inc [Member]</t>
  </si>
  <si>
    <t>Equity method investment, ownership percentage</t>
  </si>
  <si>
    <t>100.00%</t>
  </si>
  <si>
    <t>Number of common stock shares exchanged</t>
  </si>
  <si>
    <t>Number of common stock shares exchanged, value</t>
  </si>
  <si>
    <t>Product Concentration Risk [Member] | Two Vendors [Member]</t>
  </si>
  <si>
    <t>Concentrations risk percentage</t>
  </si>
  <si>
    <t>94.70%</t>
  </si>
  <si>
    <t>96.00%</t>
  </si>
  <si>
    <t>Commitments and Contingencies - Schedule of Future Lease Payments (Details)</t>
  </si>
  <si>
    <t>2018 (remaining nine months)</t>
  </si>
  <si>
    <t>Thereafter</t>
  </si>
  <si>
    <t>Promissory Notes (Details Narrative) - USD ($)</t>
  </si>
  <si>
    <t>Nov. 08, 2017</t>
  </si>
  <si>
    <t>Sep. 15, 2016</t>
  </si>
  <si>
    <t>Note payable</t>
  </si>
  <si>
    <t>UPS Capital Corporation [Member]</t>
  </si>
  <si>
    <t>Line of credit facility</t>
  </si>
  <si>
    <t>Percent of loan on invoice amount</t>
  </si>
  <si>
    <t>UPS Capital Corporation [Member] | Air Shipment [Member]</t>
  </si>
  <si>
    <t>Transaction fee, percent</t>
  </si>
  <si>
    <t>1.85%</t>
  </si>
  <si>
    <t>UPS Capital Corporation [Member] | Ocean Shipment [Member]</t>
  </si>
  <si>
    <t>2.75%</t>
  </si>
  <si>
    <t>AdMaxOffers.com LLC [Member]</t>
  </si>
  <si>
    <t>Conversion of stock, shares converted for promissory note</t>
  </si>
  <si>
    <t>Note face value</t>
  </si>
  <si>
    <t>Monthly principal payment</t>
  </si>
  <si>
    <t>Notes interest rate percentage</t>
  </si>
  <si>
    <t>6.50%</t>
  </si>
  <si>
    <t>Promissory note booked payment</t>
  </si>
  <si>
    <t>Stockholders' Equity (Details Narrative) - USD ($)</t>
  </si>
  <si>
    <t>Oct. 13, 2016</t>
  </si>
  <si>
    <t>Software unamortized written off value</t>
  </si>
  <si>
    <t>Unregistered common stock combined value</t>
  </si>
  <si>
    <t>Software Maintenance Agreement [Member]</t>
  </si>
  <si>
    <t>Maintenance agreement, terms</t>
  </si>
  <si>
    <t>Issuance of common stock in exchange of software maintenance agreement, Shares</t>
  </si>
  <si>
    <t>Issuance of common stock in exchange of software maintenance agreement</t>
  </si>
  <si>
    <t>Cabello Real Ltd [Member]</t>
  </si>
  <si>
    <t>Preferred stock dividend payment</t>
  </si>
  <si>
    <t>Preferred stock monthly dividend payment</t>
  </si>
  <si>
    <t>Preferred stock dividend payment shares</t>
  </si>
  <si>
    <t>Stock Based Compensation (Details Narrative) - USD ($)</t>
  </si>
  <si>
    <t>Weighted average remaining contractual term</t>
  </si>
  <si>
    <t>4 years 4 months 2 days</t>
  </si>
  <si>
    <t>Options outstanding value</t>
  </si>
  <si>
    <t>Stock Based Compensation - Schedule of Stock-based Compensation Expense (Details) - USD ($)</t>
  </si>
  <si>
    <t>Selling Expense [Member]</t>
  </si>
  <si>
    <t>General and Administrative Expense [Member]</t>
  </si>
  <si>
    <t>Stock Based Compensation - Schedule of Outstanding Stock Options (Details)</t>
  </si>
  <si>
    <t>Mar. 31, 2018$ / sharesshares</t>
  </si>
  <si>
    <t>Number of Options Outstanding Beginning Balance | shares</t>
  </si>
  <si>
    <t>Number of Options Granted | shares</t>
  </si>
  <si>
    <t>Number of Options Exercised | shares</t>
  </si>
  <si>
    <t>Number of Options Forfeited of Expired | shares</t>
  </si>
  <si>
    <t>Number of Options Outstanding Ending Balance | shares</t>
  </si>
  <si>
    <t>Number of Options Exercisable Ending Balance | shares</t>
  </si>
  <si>
    <t>Weighted Average Price Outstanding Beginning Balance | $ / shares</t>
  </si>
  <si>
    <t>Weighted Average Price Granted | $ / shares</t>
  </si>
  <si>
    <t>Weighted Average Price Exercised | $ / shares</t>
  </si>
  <si>
    <t>Weighted Average Price Forfeited of Expired | $ / shares</t>
  </si>
  <si>
    <t>Weighted Average Price Outstanding Ending Balance | $ / shares</t>
  </si>
  <si>
    <t>Weighted Average Price Exercisable Ending Balance | $ / shares</t>
  </si>
  <si>
    <t>Stock Based Compensation - Summary of Weighted Average Stock Options Assumptions (Details)</t>
  </si>
  <si>
    <t>Mar. 31, 2018$ / shares</t>
  </si>
  <si>
    <t>Volatility</t>
  </si>
  <si>
    <t>46.21%</t>
  </si>
  <si>
    <t>Risk-free interest rate</t>
  </si>
  <si>
    <t>2.15%</t>
  </si>
  <si>
    <t>Contractual life (in years)</t>
  </si>
  <si>
    <t>Dividend yield (per share)</t>
  </si>
  <si>
    <t>0.00%</t>
  </si>
  <si>
    <t>Minimum [Member]</t>
  </si>
  <si>
    <t>Strike Price</t>
  </si>
  <si>
    <t>Maximum [Member]</t>
  </si>
  <si>
    <t>Income Taxes (Details Narrative) - USD ($)</t>
  </si>
  <si>
    <t>Corporate taxed income</t>
  </si>
  <si>
    <t>Corporate tax rate</t>
  </si>
  <si>
    <t>35.00%</t>
  </si>
  <si>
    <t>Corporate flat rate</t>
  </si>
  <si>
    <t>21.00%</t>
  </si>
  <si>
    <t>Estimated blended tax rate</t>
  </si>
  <si>
    <t>23.10%</t>
  </si>
  <si>
    <t>Provision for tax percentage</t>
  </si>
  <si>
    <t>35.40%</t>
  </si>
  <si>
    <t>Amortization of trademark expenses</t>
  </si>
  <si>
    <t>Tax loss carryforward</t>
  </si>
  <si>
    <t>Income Taxes - Schedule of Provision for Income Taxes (Details) - USD ($)</t>
  </si>
  <si>
    <t>U.S. Federal</t>
  </si>
  <si>
    <t>U.S. State</t>
  </si>
  <si>
    <t>Deferred</t>
  </si>
  <si>
    <t>Total provision (benefit) for income taxes</t>
  </si>
  <si>
    <t>Subsequent Events (Details Narrative) - Subsequent Event [Member] - Callable Preferred Stock [Member] - USD ($)</t>
  </si>
  <si>
    <t>May 02, 2018</t>
  </si>
  <si>
    <t>Apr. 09,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5003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19</v>
      </c>
    </row>
    <row r="4" spans="1:2">
      <c r="A4" s="4" t="s">
        <v>150</v>
      </c>
      <c r="B4" s="4" t="s">
        <v>151</v>
      </c>
    </row>
    <row r="5" spans="1:2">
      <c r="A5" s="4" t="s">
        <v>152</v>
      </c>
      <c r="B5" s="4" t="s">
        <v>153</v>
      </c>
    </row>
    <row r="6" spans="1:2">
      <c r="A6" s="4" t="s">
        <v>154</v>
      </c>
      <c r="B6" s="4" t="s">
        <v>155</v>
      </c>
    </row>
    <row r="7" spans="1:2">
      <c r="A7" s="4" t="s">
        <v>27</v>
      </c>
      <c r="B7" s="4" t="s">
        <v>156</v>
      </c>
    </row>
    <row r="8" spans="1:2">
      <c r="A8" s="4" t="s">
        <v>157</v>
      </c>
      <c r="B8" s="4" t="s">
        <v>158</v>
      </c>
    </row>
    <row r="9" spans="1:2">
      <c r="A9" s="4" t="s">
        <v>28</v>
      </c>
      <c r="B9" s="4" t="s">
        <v>159</v>
      </c>
    </row>
    <row r="10" spans="1:2">
      <c r="A10" s="4" t="s">
        <v>160</v>
      </c>
      <c r="B10" s="4" t="s">
        <v>161</v>
      </c>
    </row>
    <row r="11" spans="1:2">
      <c r="A11" s="4" t="s">
        <v>30</v>
      </c>
      <c r="B11" s="4" t="s">
        <v>162</v>
      </c>
    </row>
    <row r="12" spans="1:2">
      <c r="A12" s="4" t="s">
        <v>34</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43</v>
      </c>
      <c r="B17" s="4" t="s">
        <v>172</v>
      </c>
    </row>
    <row r="18" spans="1:2">
      <c r="A18" s="4" t="s">
        <v>173</v>
      </c>
      <c r="B18" s="4" t="s">
        <v>174</v>
      </c>
    </row>
    <row r="19" spans="1:2">
      <c r="A19" s="4" t="s">
        <v>175</v>
      </c>
      <c r="B19" s="4" t="s">
        <v>176</v>
      </c>
    </row>
    <row r="20" spans="1:2">
      <c r="A20" s="4" t="s">
        <v>177</v>
      </c>
      <c r="B20" s="4" t="s">
        <v>178</v>
      </c>
    </row>
    <row r="21" spans="1:2">
      <c r="A21" s="4" t="s">
        <v>179</v>
      </c>
      <c r="B21"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1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2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445</v>
      </c>
      <c r="C3" s="7" t="n">
        <v>190233</v>
      </c>
    </row>
    <row r="4" spans="1:3">
      <c r="A4" s="4" t="s">
        <v>28</v>
      </c>
      <c r="B4" s="5" t="n">
        <v>147549</v>
      </c>
      <c r="C4" s="5" t="n">
        <v>165770</v>
      </c>
    </row>
    <row r="5" spans="1:3">
      <c r="A5" s="4" t="s">
        <v>29</v>
      </c>
      <c r="B5" s="5" t="n">
        <v>145310</v>
      </c>
      <c r="C5" s="5" t="n">
        <v>108026</v>
      </c>
    </row>
    <row r="6" spans="1:3">
      <c r="A6" s="4" t="s">
        <v>30</v>
      </c>
      <c r="B6" s="5" t="n">
        <v>2078772</v>
      </c>
      <c r="C6" s="5" t="n">
        <v>2335753</v>
      </c>
    </row>
    <row r="7" spans="1:3">
      <c r="A7" s="4" t="s">
        <v>31</v>
      </c>
      <c r="B7" s="4" t="s">
        <v>32</v>
      </c>
      <c r="C7" s="5" t="n">
        <v>75000</v>
      </c>
    </row>
    <row r="8" spans="1:3">
      <c r="A8" s="4" t="s">
        <v>33</v>
      </c>
      <c r="B8" s="5" t="n">
        <v>19322</v>
      </c>
      <c r="C8" s="5" t="n">
        <v>64923</v>
      </c>
    </row>
    <row r="9" spans="1:3">
      <c r="A9" s="4" t="s">
        <v>34</v>
      </c>
      <c r="B9" s="5" t="n">
        <v>391285</v>
      </c>
      <c r="C9" s="5" t="n">
        <v>196392</v>
      </c>
    </row>
    <row r="10" spans="1:3">
      <c r="A10" s="4" t="s">
        <v>35</v>
      </c>
      <c r="B10" s="5" t="n">
        <v>3152683</v>
      </c>
      <c r="C10" s="5" t="n">
        <v>3136097</v>
      </c>
    </row>
    <row r="11" spans="1:3">
      <c r="A11" s="4" t="s">
        <v>36</v>
      </c>
      <c r="B11" s="5" t="n">
        <v>149967</v>
      </c>
      <c r="C11" s="5" t="n">
        <v>267464</v>
      </c>
    </row>
    <row r="12" spans="1:3">
      <c r="A12" s="4" t="s">
        <v>37</v>
      </c>
      <c r="B12" s="4" t="s">
        <v>32</v>
      </c>
      <c r="C12" s="5" t="n">
        <v>209375</v>
      </c>
    </row>
    <row r="13" spans="1:3">
      <c r="A13" s="4" t="s">
        <v>38</v>
      </c>
      <c r="B13" s="5" t="n">
        <v>25000</v>
      </c>
      <c r="C13" s="5" t="n">
        <v>25000</v>
      </c>
    </row>
    <row r="14" spans="1:3">
      <c r="A14" s="4" t="s">
        <v>39</v>
      </c>
      <c r="B14" s="5" t="n">
        <v>8200000</v>
      </c>
      <c r="C14" s="5" t="n">
        <v>8200000</v>
      </c>
    </row>
    <row r="15" spans="1:3">
      <c r="A15" s="4" t="s">
        <v>40</v>
      </c>
      <c r="B15" s="5" t="n">
        <v>11527650</v>
      </c>
      <c r="C15" s="5" t="n">
        <v>11837936</v>
      </c>
    </row>
    <row r="16" spans="1:3">
      <c r="A16" s="3" t="s">
        <v>41</v>
      </c>
    </row>
    <row r="17" spans="1:3">
      <c r="A17" s="4" t="s">
        <v>42</v>
      </c>
      <c r="B17" s="5" t="n">
        <v>749043</v>
      </c>
      <c r="C17" s="5" t="n">
        <v>822216</v>
      </c>
    </row>
    <row r="18" spans="1:3">
      <c r="A18" s="4" t="s">
        <v>43</v>
      </c>
      <c r="B18" s="5" t="n">
        <v>74645</v>
      </c>
      <c r="C18" s="5" t="n">
        <v>134432</v>
      </c>
    </row>
    <row r="19" spans="1:3">
      <c r="A19" s="4" t="s">
        <v>44</v>
      </c>
      <c r="B19" s="5" t="n">
        <v>369299</v>
      </c>
      <c r="C19" s="5" t="n">
        <v>177390</v>
      </c>
    </row>
    <row r="20" spans="1:3">
      <c r="A20" s="4" t="s">
        <v>45</v>
      </c>
      <c r="B20" s="5" t="n">
        <v>1192987</v>
      </c>
      <c r="C20" s="5" t="n">
        <v>1134038</v>
      </c>
    </row>
    <row r="21" spans="1:3">
      <c r="A21" s="4" t="s">
        <v>46</v>
      </c>
      <c r="B21" s="5" t="n">
        <v>1192987</v>
      </c>
      <c r="C21" s="5" t="n">
        <v>1134038</v>
      </c>
    </row>
    <row r="22" spans="1:3">
      <c r="A22" s="3" t="s">
        <v>47</v>
      </c>
    </row>
    <row r="23" spans="1:3">
      <c r="A23" s="4" t="s">
        <v>48</v>
      </c>
      <c r="B23" s="5" t="n">
        <v>5000</v>
      </c>
      <c r="C23" s="5" t="n">
        <v>5000</v>
      </c>
    </row>
    <row r="24" spans="1:3">
      <c r="A24" s="4" t="s">
        <v>49</v>
      </c>
      <c r="B24" s="5" t="n">
        <v>4150</v>
      </c>
      <c r="C24" s="5" t="n">
        <v>4150</v>
      </c>
    </row>
    <row r="25" spans="1:3">
      <c r="A25" s="4" t="s">
        <v>50</v>
      </c>
      <c r="B25" s="5" t="n">
        <v>26699598</v>
      </c>
      <c r="C25" s="5" t="n">
        <v>26679777</v>
      </c>
    </row>
    <row r="26" spans="1:3">
      <c r="A26" s="4" t="s">
        <v>51</v>
      </c>
      <c r="B26" s="5" t="n">
        <v>-16374085</v>
      </c>
      <c r="C26" s="5" t="n">
        <v>-15985029</v>
      </c>
    </row>
    <row r="27" spans="1:3">
      <c r="A27" s="4" t="s">
        <v>52</v>
      </c>
      <c r="B27" s="5" t="n">
        <v>10334663</v>
      </c>
      <c r="C27" s="5" t="n">
        <v>10703898</v>
      </c>
    </row>
    <row r="28" spans="1:3">
      <c r="A28" s="4" t="s">
        <v>53</v>
      </c>
      <c r="B28" s="7" t="n">
        <v>11527650</v>
      </c>
      <c r="C28" s="7" t="n">
        <v>11837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02</v>
      </c>
      <c r="B1" s="2" t="s">
        <v>203</v>
      </c>
      <c r="C1" s="2" t="s">
        <v>2</v>
      </c>
      <c r="D1" s="2" t="s">
        <v>67</v>
      </c>
      <c r="E1" s="2" t="s">
        <v>25</v>
      </c>
      <c r="F1" s="2" t="s">
        <v>204</v>
      </c>
      <c r="G1" s="2" t="s">
        <v>205</v>
      </c>
    </row>
    <row r="2" spans="1:7">
      <c r="A2" s="4" t="s">
        <v>56</v>
      </c>
      <c r="C2" s="8" t="n">
        <v>0.144</v>
      </c>
      <c r="E2" s="8" t="n">
        <v>0.144</v>
      </c>
    </row>
    <row r="3" spans="1:7">
      <c r="A3" s="4" t="s">
        <v>57</v>
      </c>
      <c r="C3" s="7" t="n">
        <v>2</v>
      </c>
      <c r="E3" s="7" t="n">
        <v>2</v>
      </c>
    </row>
    <row r="4" spans="1:7">
      <c r="A4" s="4" t="s">
        <v>206</v>
      </c>
      <c r="C4" s="7" t="n">
        <v>383542</v>
      </c>
    </row>
    <row r="5" spans="1:7">
      <c r="A5" s="4" t="s">
        <v>73</v>
      </c>
      <c r="C5" s="7" t="n">
        <v>4927</v>
      </c>
      <c r="D5" s="4" t="s">
        <v>32</v>
      </c>
    </row>
    <row r="6" spans="1:7">
      <c r="A6" s="4" t="s">
        <v>207</v>
      </c>
    </row>
    <row r="7" spans="1:7">
      <c r="A7" s="4" t="s">
        <v>208</v>
      </c>
      <c r="G7" s="5" t="n">
        <v>10000000</v>
      </c>
    </row>
    <row r="8" spans="1:7">
      <c r="A8" s="4" t="s">
        <v>209</v>
      </c>
      <c r="G8" s="5" t="n">
        <v>5000000</v>
      </c>
    </row>
    <row r="9" spans="1:7">
      <c r="A9" s="4" t="s">
        <v>56</v>
      </c>
      <c r="G9" s="8" t="n">
        <v>0.144</v>
      </c>
    </row>
    <row r="10" spans="1:7">
      <c r="A10" s="4" t="s">
        <v>210</v>
      </c>
      <c r="G10" s="5" t="n">
        <v>1250000</v>
      </c>
    </row>
    <row r="11" spans="1:7">
      <c r="A11" s="4" t="s">
        <v>211</v>
      </c>
    </row>
    <row r="12" spans="1:7">
      <c r="A12" s="4" t="s">
        <v>208</v>
      </c>
      <c r="G12" s="5" t="n">
        <v>10000000</v>
      </c>
    </row>
    <row r="13" spans="1:7">
      <c r="A13" s="4" t="s">
        <v>209</v>
      </c>
      <c r="G13" s="5" t="n">
        <v>5000000</v>
      </c>
    </row>
    <row r="14" spans="1:7">
      <c r="A14" s="4" t="s">
        <v>56</v>
      </c>
      <c r="G14" s="8" t="n">
        <v>0.144</v>
      </c>
    </row>
    <row r="15" spans="1:7">
      <c r="A15" s="4" t="s">
        <v>57</v>
      </c>
      <c r="G15" s="7" t="n">
        <v>2</v>
      </c>
    </row>
    <row r="16" spans="1:7">
      <c r="A16" s="4" t="s">
        <v>210</v>
      </c>
      <c r="G16" s="5" t="n">
        <v>1250000</v>
      </c>
    </row>
    <row r="17" spans="1:7">
      <c r="A17" s="4" t="s">
        <v>212</v>
      </c>
      <c r="G17" s="5" t="n">
        <v>5000000</v>
      </c>
    </row>
    <row r="18" spans="1:7">
      <c r="A18" s="4" t="s">
        <v>213</v>
      </c>
      <c r="G18" s="8" t="n">
        <v>0.001</v>
      </c>
    </row>
    <row r="19" spans="1:7">
      <c r="A19" s="4" t="s">
        <v>214</v>
      </c>
    </row>
    <row r="20" spans="1:7">
      <c r="A20" s="4" t="s">
        <v>215</v>
      </c>
      <c r="B20" s="9" t="n">
        <v>0.05</v>
      </c>
    </row>
    <row r="21" spans="1:7">
      <c r="A21" s="4" t="s">
        <v>216</v>
      </c>
      <c r="B21" s="5" t="n">
        <v>9500000</v>
      </c>
    </row>
    <row r="22" spans="1:7">
      <c r="A22" s="4" t="s">
        <v>217</v>
      </c>
    </row>
    <row r="23" spans="1:7">
      <c r="A23" s="4" t="s">
        <v>218</v>
      </c>
      <c r="F23" s="4" t="s">
        <v>219</v>
      </c>
    </row>
    <row r="24" spans="1:7">
      <c r="A24" s="4" t="s">
        <v>220</v>
      </c>
    </row>
    <row r="25" spans="1:7">
      <c r="A25" s="4" t="s">
        <v>221</v>
      </c>
      <c r="B25" s="7" t="n">
        <v>50000</v>
      </c>
    </row>
    <row r="26" spans="1:7">
      <c r="A26" s="4" t="s">
        <v>222</v>
      </c>
      <c r="B26" s="5" t="n">
        <v>83333</v>
      </c>
    </row>
    <row r="27" spans="1:7">
      <c r="A27" s="4" t="s">
        <v>215</v>
      </c>
      <c r="B27" s="9" t="n">
        <v>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3"/>
    <col customWidth="1" max="3" min="3" width="30"/>
    <col customWidth="1" max="4" min="4" width="29"/>
    <col customWidth="1" max="5" min="5" width="14"/>
    <col customWidth="1" max="6" min="6" width="14"/>
    <col customWidth="1" max="7" min="7" width="14"/>
  </cols>
  <sheetData>
    <row r="1" spans="1:7">
      <c r="A1" s="1" t="s">
        <v>223</v>
      </c>
      <c r="B1" s="2" t="s">
        <v>224</v>
      </c>
      <c r="C1" s="2" t="s">
        <v>225</v>
      </c>
      <c r="D1" s="2" t="s">
        <v>2</v>
      </c>
      <c r="E1" s="2" t="s">
        <v>67</v>
      </c>
      <c r="F1" s="2" t="s">
        <v>25</v>
      </c>
      <c r="G1" s="2" t="s">
        <v>205</v>
      </c>
    </row>
    <row r="2" spans="1:7">
      <c r="A2" s="4" t="s">
        <v>226</v>
      </c>
      <c r="C2" s="4" t="s">
        <v>227</v>
      </c>
    </row>
    <row r="3" spans="1:7">
      <c r="A3" s="4" t="s">
        <v>228</v>
      </c>
      <c r="D3" s="7" t="n">
        <v>250000</v>
      </c>
    </row>
    <row r="4" spans="1:7">
      <c r="A4" s="4" t="s">
        <v>229</v>
      </c>
      <c r="D4" s="4" t="s">
        <v>32</v>
      </c>
      <c r="F4" s="4" t="s">
        <v>32</v>
      </c>
    </row>
    <row r="5" spans="1:7">
      <c r="A5" s="4" t="s">
        <v>230</v>
      </c>
      <c r="D5" s="5" t="n">
        <v>99167</v>
      </c>
    </row>
    <row r="6" spans="1:7">
      <c r="A6" s="4" t="s">
        <v>231</v>
      </c>
      <c r="D6" s="7" t="n">
        <v>19821</v>
      </c>
      <c r="E6" s="4" t="s">
        <v>32</v>
      </c>
    </row>
    <row r="7" spans="1:7">
      <c r="A7" s="4" t="s">
        <v>232</v>
      </c>
    </row>
    <row r="8" spans="1:7">
      <c r="A8" s="4" t="s">
        <v>226</v>
      </c>
      <c r="D8" s="4" t="s">
        <v>233</v>
      </c>
    </row>
    <row r="9" spans="1:7">
      <c r="A9" s="4" t="s">
        <v>207</v>
      </c>
    </row>
    <row r="10" spans="1:7">
      <c r="A10" s="4" t="s">
        <v>234</v>
      </c>
      <c r="G10" s="7" t="n">
        <v>8200000</v>
      </c>
    </row>
    <row r="11" spans="1:7">
      <c r="A11" s="4" t="s">
        <v>235</v>
      </c>
    </row>
    <row r="12" spans="1:7">
      <c r="A12" s="4" t="s">
        <v>236</v>
      </c>
      <c r="B12" s="4" t="s">
        <v>237</v>
      </c>
    </row>
    <row r="13" spans="1:7">
      <c r="A13" s="4" t="s">
        <v>238</v>
      </c>
      <c r="E13" s="7" t="n">
        <v>17500</v>
      </c>
    </row>
    <row r="14" spans="1:7">
      <c r="A14" s="4" t="s">
        <v>239</v>
      </c>
    </row>
    <row r="15" spans="1:7">
      <c r="A15" s="4" t="s">
        <v>240</v>
      </c>
      <c r="B15" s="5" t="n">
        <v>833333</v>
      </c>
    </row>
    <row r="16" spans="1:7">
      <c r="A16" s="4" t="s">
        <v>241</v>
      </c>
      <c r="B16" s="7"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5</v>
      </c>
      <c r="D1" s="2" t="s">
        <v>67</v>
      </c>
    </row>
    <row r="2" spans="1:4">
      <c r="A2" s="3" t="s">
        <v>119</v>
      </c>
    </row>
    <row r="3" spans="1:4">
      <c r="A3" s="4" t="s">
        <v>243</v>
      </c>
      <c r="B3" s="7" t="n">
        <v>369477</v>
      </c>
      <c r="D3" s="7" t="n">
        <v>315931</v>
      </c>
    </row>
    <row r="4" spans="1:4">
      <c r="A4" s="4" t="s">
        <v>244</v>
      </c>
      <c r="B4" s="5" t="n">
        <v>21808</v>
      </c>
      <c r="D4" s="5" t="n">
        <v>40248</v>
      </c>
    </row>
    <row r="5" spans="1:4">
      <c r="A5" s="4" t="s">
        <v>245</v>
      </c>
      <c r="B5" s="7" t="n">
        <v>391285</v>
      </c>
      <c r="C5" s="7" t="n">
        <v>196392</v>
      </c>
      <c r="D5" s="7" t="n">
        <v>3561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246</v>
      </c>
      <c r="B1" s="2" t="s">
        <v>1</v>
      </c>
    </row>
    <row r="2" spans="1:2">
      <c r="B2" s="2" t="s">
        <v>2</v>
      </c>
    </row>
    <row r="3" spans="1:2">
      <c r="A3" s="4" t="s">
        <v>247</v>
      </c>
    </row>
    <row r="4" spans="1:2">
      <c r="A4" s="4" t="s">
        <v>248</v>
      </c>
      <c r="B4" s="4" t="s">
        <v>237</v>
      </c>
    </row>
    <row r="5" spans="1:2">
      <c r="A5" s="4" t="s">
        <v>249</v>
      </c>
    </row>
    <row r="6" spans="1:2">
      <c r="A6" s="4" t="s">
        <v>248</v>
      </c>
      <c r="B6" s="4" t="s">
        <v>250</v>
      </c>
    </row>
    <row r="7" spans="1:2">
      <c r="A7" s="4" t="s">
        <v>251</v>
      </c>
    </row>
    <row r="8" spans="1:2">
      <c r="A8" s="4" t="s">
        <v>248</v>
      </c>
      <c r="B8" s="4" t="s">
        <v>237</v>
      </c>
    </row>
    <row r="9" spans="1:2">
      <c r="A9" s="4" t="s">
        <v>252</v>
      </c>
    </row>
    <row r="10" spans="1:2">
      <c r="A10" s="4" t="s">
        <v>248</v>
      </c>
      <c r="B10" s="4" t="s">
        <v>250</v>
      </c>
    </row>
    <row r="11" spans="1:2">
      <c r="A11" s="4" t="s">
        <v>253</v>
      </c>
    </row>
    <row r="12" spans="1:2">
      <c r="A12" s="4" t="s">
        <v>248</v>
      </c>
      <c r="B12"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5</v>
      </c>
      <c r="B1" s="2" t="s">
        <v>1</v>
      </c>
    </row>
    <row r="2" spans="1:3">
      <c r="B2" s="2" t="s">
        <v>2</v>
      </c>
      <c r="C2" s="2" t="s">
        <v>67</v>
      </c>
    </row>
    <row r="3" spans="1:3">
      <c r="A3" s="3" t="s">
        <v>124</v>
      </c>
    </row>
    <row r="4" spans="1:3">
      <c r="A4" s="4" t="s">
        <v>256</v>
      </c>
      <c r="B4" s="7" t="n">
        <v>19997</v>
      </c>
      <c r="C4" s="7" t="n">
        <v>274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124</v>
      </c>
    </row>
    <row r="3" spans="1:3">
      <c r="A3" s="4" t="s">
        <v>258</v>
      </c>
      <c r="B3" s="7" t="n">
        <v>113310</v>
      </c>
      <c r="C3" s="7" t="n">
        <v>463310</v>
      </c>
    </row>
    <row r="4" spans="1:3">
      <c r="A4" s="4" t="s">
        <v>259</v>
      </c>
      <c r="B4" s="5" t="n">
        <v>98393</v>
      </c>
      <c r="C4" s="5" t="n">
        <v>99592</v>
      </c>
    </row>
    <row r="5" spans="1:3">
      <c r="A5" s="4" t="s">
        <v>260</v>
      </c>
      <c r="B5" s="5" t="n">
        <v>30391</v>
      </c>
      <c r="C5" s="5" t="n">
        <v>30391</v>
      </c>
    </row>
    <row r="6" spans="1:3">
      <c r="A6" s="4" t="s">
        <v>261</v>
      </c>
      <c r="B6" s="5" t="n">
        <v>21693</v>
      </c>
      <c r="C6" s="5" t="n">
        <v>19493</v>
      </c>
    </row>
    <row r="7" spans="1:3">
      <c r="A7" s="4" t="s">
        <v>262</v>
      </c>
      <c r="B7" s="5" t="n">
        <v>263787</v>
      </c>
      <c r="C7" s="5" t="n">
        <v>612786</v>
      </c>
    </row>
    <row r="8" spans="1:3">
      <c r="A8" s="4" t="s">
        <v>263</v>
      </c>
      <c r="B8" s="5" t="n">
        <v>-113819</v>
      </c>
      <c r="C8" s="5" t="n">
        <v>-345322</v>
      </c>
    </row>
    <row r="9" spans="1:3">
      <c r="A9" s="4" t="s">
        <v>36</v>
      </c>
      <c r="B9" s="7" t="n">
        <v>149967</v>
      </c>
      <c r="C9" s="7" t="n">
        <v>267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64</v>
      </c>
      <c r="B1" s="2" t="s">
        <v>265</v>
      </c>
    </row>
    <row r="2" spans="1:2">
      <c r="A2" s="4" t="s">
        <v>266</v>
      </c>
    </row>
    <row r="3" spans="1:2">
      <c r="A3" s="4" t="s">
        <v>267</v>
      </c>
      <c r="B3" s="7" t="n">
        <v>58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144</v>
      </c>
      <c r="C3" s="8" t="n">
        <v>0.144</v>
      </c>
    </row>
    <row r="4" spans="1:3">
      <c r="A4" s="4" t="s">
        <v>57</v>
      </c>
      <c r="B4" s="5" t="n">
        <v>2</v>
      </c>
      <c r="C4" s="5" t="n">
        <v>2</v>
      </c>
    </row>
    <row r="5" spans="1:3">
      <c r="A5" s="4" t="s">
        <v>58</v>
      </c>
      <c r="B5" s="8" t="n">
        <v>0.001</v>
      </c>
      <c r="C5" s="8" t="n">
        <v>0.001</v>
      </c>
    </row>
    <row r="6" spans="1:3">
      <c r="A6" s="4" t="s">
        <v>59</v>
      </c>
      <c r="B6" s="5" t="n">
        <v>10000000</v>
      </c>
      <c r="C6" s="5" t="n">
        <v>10000000</v>
      </c>
    </row>
    <row r="7" spans="1:3">
      <c r="A7" s="4" t="s">
        <v>60</v>
      </c>
      <c r="B7" s="5" t="n">
        <v>5000000</v>
      </c>
      <c r="C7" s="5" t="n">
        <v>5000000</v>
      </c>
    </row>
    <row r="8" spans="1:3">
      <c r="A8" s="4" t="s">
        <v>61</v>
      </c>
      <c r="B8" s="5" t="n">
        <v>5000000</v>
      </c>
      <c r="C8" s="5" t="n">
        <v>5000000</v>
      </c>
    </row>
    <row r="9" spans="1:3">
      <c r="A9" s="4" t="s">
        <v>62</v>
      </c>
      <c r="B9" s="8" t="n">
        <v>0.001</v>
      </c>
      <c r="C9" s="8" t="n">
        <v>0.001</v>
      </c>
    </row>
    <row r="10" spans="1:3">
      <c r="A10" s="4" t="s">
        <v>63</v>
      </c>
      <c r="B10" s="5" t="n">
        <v>70000000</v>
      </c>
      <c r="C10" s="5" t="n">
        <v>70000000</v>
      </c>
    </row>
    <row r="11" spans="1:3">
      <c r="A11" s="4" t="s">
        <v>64</v>
      </c>
      <c r="B11" s="5" t="n">
        <v>4150039</v>
      </c>
      <c r="C11" s="5" t="n">
        <v>4150039</v>
      </c>
    </row>
    <row r="12" spans="1:3">
      <c r="A12" s="4" t="s">
        <v>65</v>
      </c>
      <c r="B12" s="5" t="n">
        <v>4150039</v>
      </c>
      <c r="C12" s="5" t="n">
        <v>4150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68</v>
      </c>
      <c r="B1" s="2" t="s">
        <v>1</v>
      </c>
    </row>
    <row r="2" spans="1:4">
      <c r="B2" s="2" t="s">
        <v>2</v>
      </c>
      <c r="C2" s="2" t="s">
        <v>67</v>
      </c>
      <c r="D2" s="2" t="s">
        <v>25</v>
      </c>
    </row>
    <row r="3" spans="1:4">
      <c r="A3" s="4" t="s">
        <v>29</v>
      </c>
      <c r="B3" s="7" t="n">
        <v>145310</v>
      </c>
      <c r="C3" s="7" t="n">
        <v>94521</v>
      </c>
      <c r="D3" s="7" t="n">
        <v>108026</v>
      </c>
    </row>
    <row r="4" spans="1:4">
      <c r="A4" s="4" t="s">
        <v>269</v>
      </c>
      <c r="B4" s="5" t="n">
        <v>60000</v>
      </c>
    </row>
    <row r="5" spans="1:4">
      <c r="A5" s="4" t="s">
        <v>270</v>
      </c>
      <c r="B5" s="5" t="n">
        <v>4927</v>
      </c>
      <c r="C5" s="4" t="s">
        <v>32</v>
      </c>
    </row>
    <row r="6" spans="1:4">
      <c r="A6" s="4" t="s">
        <v>271</v>
      </c>
    </row>
    <row r="7" spans="1:4">
      <c r="A7" s="4" t="s">
        <v>270</v>
      </c>
      <c r="B7" s="7" t="n">
        <v>49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74</v>
      </c>
      <c r="D1" s="2" t="s">
        <v>275</v>
      </c>
      <c r="E1" s="2" t="s">
        <v>2</v>
      </c>
      <c r="F1" s="2" t="s">
        <v>67</v>
      </c>
      <c r="G1" s="2" t="s">
        <v>25</v>
      </c>
    </row>
    <row r="2" spans="1:7">
      <c r="A2" s="4" t="s">
        <v>276</v>
      </c>
      <c r="E2" s="7" t="n">
        <v>124389</v>
      </c>
      <c r="F2" s="7" t="n">
        <v>150528</v>
      </c>
    </row>
    <row r="3" spans="1:7">
      <c r="A3" s="4" t="s">
        <v>101</v>
      </c>
      <c r="E3" s="4" t="s">
        <v>32</v>
      </c>
      <c r="F3" s="7" t="n">
        <v>-25000</v>
      </c>
    </row>
    <row r="4" spans="1:7">
      <c r="A4" s="4" t="s">
        <v>38</v>
      </c>
      <c r="E4" s="5" t="n">
        <v>25000</v>
      </c>
      <c r="G4" s="7" t="n">
        <v>25000</v>
      </c>
    </row>
    <row r="5" spans="1:7">
      <c r="A5" s="4" t="s">
        <v>277</v>
      </c>
      <c r="E5" s="7" t="n">
        <v>25000</v>
      </c>
    </row>
    <row r="6" spans="1:7">
      <c r="A6" s="4" t="s">
        <v>278</v>
      </c>
      <c r="B6" s="7" t="n">
        <v>25000</v>
      </c>
    </row>
    <row r="7" spans="1:7">
      <c r="A7" s="4" t="s">
        <v>279</v>
      </c>
    </row>
    <row r="8" spans="1:7">
      <c r="A8" s="4" t="s">
        <v>280</v>
      </c>
      <c r="D8" s="4" t="s">
        <v>281</v>
      </c>
    </row>
    <row r="9" spans="1:7">
      <c r="A9" s="4" t="s">
        <v>282</v>
      </c>
      <c r="D9" s="5" t="n">
        <v>9167</v>
      </c>
    </row>
    <row r="10" spans="1:7">
      <c r="A10" s="4" t="s">
        <v>283</v>
      </c>
      <c r="D10" s="7" t="n">
        <v>25000</v>
      </c>
    </row>
    <row r="11" spans="1:7">
      <c r="A11" s="4" t="s">
        <v>101</v>
      </c>
      <c r="C11" s="7" t="n">
        <v>-25000</v>
      </c>
    </row>
    <row r="12" spans="1:7">
      <c r="A12" s="4" t="s">
        <v>284</v>
      </c>
    </row>
    <row r="13" spans="1:7">
      <c r="A13" s="4" t="s">
        <v>285</v>
      </c>
      <c r="E13" s="4" t="s">
        <v>286</v>
      </c>
      <c r="F13" s="4" t="s">
        <v>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88</v>
      </c>
      <c r="B1" s="2" t="s">
        <v>265</v>
      </c>
    </row>
    <row r="2" spans="1:2">
      <c r="A2" s="3" t="s">
        <v>132</v>
      </c>
    </row>
    <row r="3" spans="1:2">
      <c r="A3" s="4" t="s">
        <v>289</v>
      </c>
      <c r="B3" s="7" t="n">
        <v>193339</v>
      </c>
    </row>
    <row r="4" spans="1:2">
      <c r="A4" s="5" t="n">
        <v>2019</v>
      </c>
      <c r="B4" s="5" t="n">
        <v>104773</v>
      </c>
    </row>
    <row r="5" spans="1:2">
      <c r="A5" s="5" t="n">
        <v>2020</v>
      </c>
      <c r="B5" s="5" t="n">
        <v>62019</v>
      </c>
    </row>
    <row r="6" spans="1:2">
      <c r="A6" s="5" t="n">
        <v>2021</v>
      </c>
      <c r="B6" s="5" t="n">
        <v>53990</v>
      </c>
    </row>
    <row r="7" spans="1:2">
      <c r="A7" s="5" t="n">
        <v>2022</v>
      </c>
      <c r="B7" s="5" t="n">
        <v>54134</v>
      </c>
    </row>
    <row r="8" spans="1:2">
      <c r="A8" s="4" t="s">
        <v>290</v>
      </c>
      <c r="B8" s="5" t="n">
        <v>18077</v>
      </c>
    </row>
    <row r="9" spans="1:2">
      <c r="A9" s="4" t="s">
        <v>245</v>
      </c>
      <c r="B9" s="7" t="n">
        <v>486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92</v>
      </c>
      <c r="D1" s="2" t="s">
        <v>293</v>
      </c>
      <c r="E1" s="2" t="s">
        <v>67</v>
      </c>
      <c r="F1" s="2" t="s">
        <v>2</v>
      </c>
      <c r="G1" s="2" t="s">
        <v>25</v>
      </c>
    </row>
    <row r="2" spans="1:7">
      <c r="A2" s="4" t="s">
        <v>294</v>
      </c>
      <c r="F2" s="7" t="n">
        <v>369299</v>
      </c>
      <c r="G2" s="7" t="n">
        <v>177390</v>
      </c>
    </row>
    <row r="3" spans="1:7">
      <c r="A3" s="4" t="s">
        <v>80</v>
      </c>
      <c r="E3" s="7" t="n">
        <v>634</v>
      </c>
    </row>
    <row r="4" spans="1:7">
      <c r="A4" s="4" t="s">
        <v>295</v>
      </c>
    </row>
    <row r="5" spans="1:7">
      <c r="A5" s="4" t="s">
        <v>296</v>
      </c>
      <c r="C5" s="7" t="n">
        <v>500000</v>
      </c>
    </row>
    <row r="6" spans="1:7">
      <c r="A6" s="4" t="s">
        <v>297</v>
      </c>
      <c r="B6" s="4" t="s">
        <v>281</v>
      </c>
      <c r="C6" s="4" t="s">
        <v>281</v>
      </c>
    </row>
    <row r="7" spans="1:7">
      <c r="A7" s="4" t="s">
        <v>298</v>
      </c>
    </row>
    <row r="8" spans="1:7">
      <c r="A8" s="4" t="s">
        <v>299</v>
      </c>
      <c r="B8" s="4" t="s">
        <v>300</v>
      </c>
    </row>
    <row r="9" spans="1:7">
      <c r="A9" s="4" t="s">
        <v>301</v>
      </c>
    </row>
    <row r="10" spans="1:7">
      <c r="A10" s="4" t="s">
        <v>299</v>
      </c>
      <c r="B10" s="4" t="s">
        <v>302</v>
      </c>
    </row>
    <row r="11" spans="1:7">
      <c r="A11" s="4" t="s">
        <v>303</v>
      </c>
    </row>
    <row r="12" spans="1:7">
      <c r="A12" s="4" t="s">
        <v>304</v>
      </c>
      <c r="D12" s="5" t="n">
        <v>25000</v>
      </c>
    </row>
    <row r="13" spans="1:7">
      <c r="A13" s="4" t="s">
        <v>305</v>
      </c>
      <c r="D13" s="7" t="n">
        <v>60000</v>
      </c>
    </row>
    <row r="14" spans="1:7">
      <c r="A14" s="4" t="s">
        <v>306</v>
      </c>
      <c r="D14" s="7" t="n">
        <v>5000</v>
      </c>
    </row>
    <row r="15" spans="1:7">
      <c r="A15" s="4" t="s">
        <v>307</v>
      </c>
      <c r="D15" s="4" t="s">
        <v>308</v>
      </c>
    </row>
    <row r="16" spans="1:7">
      <c r="A16" s="4" t="s">
        <v>309</v>
      </c>
      <c r="D16" s="7" t="n">
        <v>579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30"/>
    <col customWidth="1" max="4" min="4" width="29"/>
    <col customWidth="1" max="5" min="5" width="14"/>
    <col customWidth="1" max="6" min="6" width="14"/>
  </cols>
  <sheetData>
    <row r="1" spans="1:6">
      <c r="A1" s="1" t="s">
        <v>310</v>
      </c>
      <c r="B1" s="2" t="s">
        <v>311</v>
      </c>
      <c r="C1" s="2" t="s">
        <v>225</v>
      </c>
      <c r="D1" s="2" t="s">
        <v>2</v>
      </c>
      <c r="E1" s="2" t="s">
        <v>25</v>
      </c>
      <c r="F1" s="2" t="s">
        <v>205</v>
      </c>
    </row>
    <row r="2" spans="1:6">
      <c r="A2" s="4" t="s">
        <v>226</v>
      </c>
      <c r="C2" s="4" t="s">
        <v>227</v>
      </c>
    </row>
    <row r="3" spans="1:6">
      <c r="A3" s="4" t="s">
        <v>56</v>
      </c>
      <c r="D3" s="8" t="n">
        <v>0.144</v>
      </c>
      <c r="E3" s="8" t="n">
        <v>0.144</v>
      </c>
    </row>
    <row r="4" spans="1:6">
      <c r="A4" s="4" t="s">
        <v>59</v>
      </c>
      <c r="D4" s="5" t="n">
        <v>10000000</v>
      </c>
      <c r="E4" s="5" t="n">
        <v>10000000</v>
      </c>
    </row>
    <row r="5" spans="1:6">
      <c r="A5" s="4" t="s">
        <v>60</v>
      </c>
      <c r="D5" s="5" t="n">
        <v>5000000</v>
      </c>
      <c r="E5" s="5" t="n">
        <v>5000000</v>
      </c>
    </row>
    <row r="6" spans="1:6">
      <c r="A6" s="4" t="s">
        <v>61</v>
      </c>
      <c r="D6" s="5" t="n">
        <v>5000000</v>
      </c>
      <c r="E6" s="5" t="n">
        <v>5000000</v>
      </c>
    </row>
    <row r="7" spans="1:6">
      <c r="A7" s="4" t="s">
        <v>63</v>
      </c>
      <c r="D7" s="5" t="n">
        <v>70000000</v>
      </c>
      <c r="E7" s="5" t="n">
        <v>70000000</v>
      </c>
    </row>
    <row r="8" spans="1:6">
      <c r="A8" s="4" t="s">
        <v>64</v>
      </c>
      <c r="D8" s="5" t="n">
        <v>4150039</v>
      </c>
      <c r="E8" s="5" t="n">
        <v>4150039</v>
      </c>
    </row>
    <row r="9" spans="1:6">
      <c r="A9" s="4" t="s">
        <v>65</v>
      </c>
      <c r="D9" s="5" t="n">
        <v>4150039</v>
      </c>
      <c r="E9" s="5" t="n">
        <v>4150039</v>
      </c>
    </row>
    <row r="10" spans="1:6">
      <c r="A10" s="4" t="s">
        <v>312</v>
      </c>
      <c r="D10" s="7" t="n">
        <v>99167</v>
      </c>
    </row>
    <row r="11" spans="1:6">
      <c r="A11" s="4" t="s">
        <v>232</v>
      </c>
    </row>
    <row r="12" spans="1:6">
      <c r="A12" s="4" t="s">
        <v>226</v>
      </c>
      <c r="D12" s="4" t="s">
        <v>233</v>
      </c>
    </row>
    <row r="13" spans="1:6">
      <c r="A13" s="4" t="s">
        <v>207</v>
      </c>
    </row>
    <row r="14" spans="1:6">
      <c r="A14" s="4" t="s">
        <v>208</v>
      </c>
      <c r="F14" s="5" t="n">
        <v>10000000</v>
      </c>
    </row>
    <row r="15" spans="1:6">
      <c r="A15" s="4" t="s">
        <v>209</v>
      </c>
      <c r="F15" s="5" t="n">
        <v>5000000</v>
      </c>
    </row>
    <row r="16" spans="1:6">
      <c r="A16" s="4" t="s">
        <v>210</v>
      </c>
      <c r="F16" s="5" t="n">
        <v>1250000</v>
      </c>
    </row>
    <row r="17" spans="1:6">
      <c r="A17" s="4" t="s">
        <v>313</v>
      </c>
      <c r="F17" s="7" t="n">
        <v>8200000</v>
      </c>
    </row>
    <row r="18" spans="1:6">
      <c r="A18" s="4" t="s">
        <v>56</v>
      </c>
      <c r="F18" s="8" t="n">
        <v>0.144</v>
      </c>
    </row>
    <row r="19" spans="1:6">
      <c r="A19" s="4" t="s">
        <v>314</v>
      </c>
    </row>
    <row r="20" spans="1:6">
      <c r="A20" s="4" t="s">
        <v>315</v>
      </c>
      <c r="B20" s="4" t="s">
        <v>237</v>
      </c>
    </row>
    <row r="21" spans="1:6">
      <c r="A21" s="4" t="s">
        <v>316</v>
      </c>
      <c r="B21" s="5" t="n">
        <v>250000</v>
      </c>
    </row>
    <row r="22" spans="1:6">
      <c r="A22" s="4" t="s">
        <v>317</v>
      </c>
      <c r="B22" s="7" t="n">
        <v>375000</v>
      </c>
    </row>
    <row r="23" spans="1:6">
      <c r="A23" s="4" t="s">
        <v>312</v>
      </c>
      <c r="B23" s="7" t="n">
        <v>265625</v>
      </c>
    </row>
    <row r="24" spans="1:6">
      <c r="A24" s="4" t="s">
        <v>318</v>
      </c>
    </row>
    <row r="25" spans="1:6">
      <c r="A25" s="4" t="s">
        <v>319</v>
      </c>
      <c r="E25" s="7" t="n">
        <v>720000</v>
      </c>
    </row>
    <row r="26" spans="1:6">
      <c r="A26" s="4" t="s">
        <v>320</v>
      </c>
      <c r="E26" s="7" t="n">
        <v>60000</v>
      </c>
    </row>
    <row r="27" spans="1:6">
      <c r="A27" s="4" t="s">
        <v>321</v>
      </c>
      <c r="E27" s="5"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322</v>
      </c>
      <c r="B1" s="2" t="s">
        <v>1</v>
      </c>
    </row>
    <row r="2" spans="1:3">
      <c r="B2" s="2" t="s">
        <v>2</v>
      </c>
      <c r="C2" s="2" t="s">
        <v>67</v>
      </c>
    </row>
    <row r="3" spans="1:3">
      <c r="A3" s="3" t="s">
        <v>141</v>
      </c>
    </row>
    <row r="4" spans="1:3">
      <c r="A4" s="4" t="s">
        <v>95</v>
      </c>
      <c r="B4" s="7" t="n">
        <v>19821</v>
      </c>
      <c r="C4" s="4" t="s">
        <v>32</v>
      </c>
    </row>
    <row r="5" spans="1:3">
      <c r="A5" s="4" t="s">
        <v>323</v>
      </c>
      <c r="B5" s="4" t="s">
        <v>324</v>
      </c>
    </row>
    <row r="6" spans="1:3">
      <c r="A6" s="4" t="s">
        <v>325</v>
      </c>
      <c r="B6" s="7" t="n">
        <v>1482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7</v>
      </c>
    </row>
    <row r="3" spans="1:3">
      <c r="A3" s="4" t="s">
        <v>245</v>
      </c>
      <c r="B3" s="7" t="n">
        <v>19821</v>
      </c>
      <c r="C3" s="4" t="s">
        <v>32</v>
      </c>
    </row>
    <row r="4" spans="1:3">
      <c r="A4" s="4" t="s">
        <v>327</v>
      </c>
    </row>
    <row r="5" spans="1:3">
      <c r="A5" s="4" t="s">
        <v>245</v>
      </c>
      <c r="B5" s="5" t="n">
        <v>9510</v>
      </c>
    </row>
    <row r="6" spans="1:3">
      <c r="A6" s="4" t="s">
        <v>328</v>
      </c>
    </row>
    <row r="7" spans="1:3">
      <c r="A7" s="4" t="s">
        <v>245</v>
      </c>
      <c r="B7" s="7" t="n">
        <v>10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329</v>
      </c>
      <c r="B1" s="2" t="s">
        <v>1</v>
      </c>
    </row>
    <row r="2" spans="1:2">
      <c r="B2" s="2" t="s">
        <v>330</v>
      </c>
    </row>
    <row r="3" spans="1:2">
      <c r="A3" s="3" t="s">
        <v>141</v>
      </c>
    </row>
    <row r="4" spans="1:2">
      <c r="A4" s="4" t="s">
        <v>331</v>
      </c>
      <c r="B4" s="5" t="n">
        <v>50000</v>
      </c>
    </row>
    <row r="5" spans="1:2">
      <c r="A5" s="4" t="s">
        <v>332</v>
      </c>
      <c r="B5" s="4" t="s">
        <v>32</v>
      </c>
    </row>
    <row r="6" spans="1:2">
      <c r="A6" s="4" t="s">
        <v>333</v>
      </c>
      <c r="B6" s="4" t="s">
        <v>32</v>
      </c>
    </row>
    <row r="7" spans="1:2">
      <c r="A7" s="4" t="s">
        <v>334</v>
      </c>
      <c r="B7" s="5" t="n">
        <v>-8333</v>
      </c>
    </row>
    <row r="8" spans="1:2">
      <c r="A8" s="4" t="s">
        <v>335</v>
      </c>
      <c r="B8" s="5" t="n">
        <v>41667</v>
      </c>
    </row>
    <row r="9" spans="1:2">
      <c r="A9" s="4" t="s">
        <v>336</v>
      </c>
      <c r="B9" s="5" t="n">
        <v>17080</v>
      </c>
    </row>
    <row r="10" spans="1:2">
      <c r="A10" s="4" t="s">
        <v>337</v>
      </c>
      <c r="B10" s="9" t="n">
        <v>9.42</v>
      </c>
    </row>
    <row r="11" spans="1:2">
      <c r="A11" s="4" t="s">
        <v>338</v>
      </c>
      <c r="B11" s="4" t="s">
        <v>32</v>
      </c>
    </row>
    <row r="12" spans="1:2">
      <c r="A12" s="4" t="s">
        <v>339</v>
      </c>
      <c r="B12" s="4" t="s">
        <v>32</v>
      </c>
    </row>
    <row r="13" spans="1:2">
      <c r="A13" s="4" t="s">
        <v>340</v>
      </c>
      <c r="B13" s="10" t="n">
        <v>10.68</v>
      </c>
    </row>
    <row r="14" spans="1:2">
      <c r="A14" s="4" t="s">
        <v>341</v>
      </c>
      <c r="B14" s="10" t="n">
        <v>9.199999999999999</v>
      </c>
    </row>
    <row r="15" spans="1:2">
      <c r="A15" s="4" t="s">
        <v>342</v>
      </c>
      <c r="B15" s="9" t="n">
        <v>7.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43</v>
      </c>
      <c r="B1" s="2" t="s">
        <v>1</v>
      </c>
    </row>
    <row r="2" spans="1:2">
      <c r="B2" s="2" t="s">
        <v>344</v>
      </c>
    </row>
    <row r="3" spans="1:2">
      <c r="A3" s="4" t="s">
        <v>345</v>
      </c>
      <c r="B3" s="4" t="s">
        <v>346</v>
      </c>
    </row>
    <row r="4" spans="1:2">
      <c r="A4" s="4" t="s">
        <v>347</v>
      </c>
      <c r="B4" s="4" t="s">
        <v>348</v>
      </c>
    </row>
    <row r="5" spans="1:2">
      <c r="A5" s="4" t="s">
        <v>349</v>
      </c>
      <c r="B5" s="4" t="s">
        <v>237</v>
      </c>
    </row>
    <row r="6" spans="1:2">
      <c r="A6" s="4" t="s">
        <v>350</v>
      </c>
      <c r="B6" s="4" t="s">
        <v>351</v>
      </c>
    </row>
    <row r="7" spans="1:2">
      <c r="A7" s="4" t="s">
        <v>352</v>
      </c>
    </row>
    <row r="8" spans="1:2">
      <c r="A8" s="4" t="s">
        <v>353</v>
      </c>
      <c r="B8" s="9" t="n">
        <v>0.3</v>
      </c>
    </row>
    <row r="9" spans="1:2">
      <c r="A9" s="4" t="s">
        <v>354</v>
      </c>
    </row>
    <row r="10" spans="1:2">
      <c r="A10" s="4" t="s">
        <v>353</v>
      </c>
      <c r="B10" s="9" t="n">
        <v>1.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5</v>
      </c>
      <c r="B1" s="2" t="s">
        <v>1</v>
      </c>
    </row>
    <row r="2" spans="1:3">
      <c r="B2" s="2" t="s">
        <v>2</v>
      </c>
      <c r="C2" s="2" t="s">
        <v>67</v>
      </c>
    </row>
    <row r="3" spans="1:3">
      <c r="A3" s="3" t="s">
        <v>144</v>
      </c>
    </row>
    <row r="4" spans="1:3">
      <c r="A4" s="4" t="s">
        <v>356</v>
      </c>
      <c r="B4" s="7" t="n">
        <v>10000000</v>
      </c>
    </row>
    <row r="5" spans="1:3">
      <c r="A5" s="4" t="s">
        <v>357</v>
      </c>
      <c r="B5" s="4" t="s">
        <v>358</v>
      </c>
    </row>
    <row r="6" spans="1:3">
      <c r="A6" s="4" t="s">
        <v>359</v>
      </c>
      <c r="B6" s="4" t="s">
        <v>360</v>
      </c>
    </row>
    <row r="7" spans="1:3">
      <c r="A7" s="4" t="s">
        <v>361</v>
      </c>
      <c r="B7" s="4" t="s">
        <v>362</v>
      </c>
    </row>
    <row r="8" spans="1:3">
      <c r="A8" s="4" t="s">
        <v>363</v>
      </c>
      <c r="C8" s="4" t="s">
        <v>364</v>
      </c>
    </row>
    <row r="9" spans="1:3">
      <c r="A9" s="4" t="s">
        <v>83</v>
      </c>
      <c r="B9" s="7" t="n">
        <v>268843</v>
      </c>
      <c r="C9" s="7" t="n">
        <v>-647512</v>
      </c>
    </row>
    <row r="10" spans="1:3">
      <c r="A10" s="4" t="s">
        <v>365</v>
      </c>
      <c r="B10" s="5" t="n">
        <v>546667</v>
      </c>
    </row>
    <row r="11" spans="1:3">
      <c r="A11" s="4" t="s">
        <v>366</v>
      </c>
      <c r="B11" s="7" t="n">
        <v>99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309680</v>
      </c>
      <c r="C4" s="7" t="n">
        <v>4361020</v>
      </c>
    </row>
    <row r="5" spans="1:3">
      <c r="A5" s="4" t="s">
        <v>70</v>
      </c>
      <c r="B5" s="5" t="n">
        <v>1626107</v>
      </c>
      <c r="C5" s="5" t="n">
        <v>2135064</v>
      </c>
    </row>
    <row r="6" spans="1:3">
      <c r="A6" s="4" t="s">
        <v>71</v>
      </c>
      <c r="B6" s="5" t="n">
        <v>1683573</v>
      </c>
      <c r="C6" s="5" t="n">
        <v>2225956</v>
      </c>
    </row>
    <row r="7" spans="1:3">
      <c r="A7" s="3" t="s">
        <v>72</v>
      </c>
    </row>
    <row r="8" spans="1:3">
      <c r="A8" s="4" t="s">
        <v>73</v>
      </c>
      <c r="B8" s="5" t="n">
        <v>4927</v>
      </c>
      <c r="C8" s="4" t="s">
        <v>32</v>
      </c>
    </row>
    <row r="9" spans="1:3">
      <c r="A9" s="4" t="s">
        <v>74</v>
      </c>
      <c r="B9" s="5" t="n">
        <v>1215629</v>
      </c>
      <c r="C9" s="5" t="n">
        <v>1264781</v>
      </c>
    </row>
    <row r="10" spans="1:3">
      <c r="A10" s="4" t="s">
        <v>75</v>
      </c>
      <c r="B10" s="5" t="n">
        <v>337275</v>
      </c>
      <c r="C10" s="5" t="n">
        <v>312846</v>
      </c>
    </row>
    <row r="11" spans="1:3">
      <c r="A11" s="4" t="s">
        <v>76</v>
      </c>
      <c r="B11" s="5" t="n">
        <v>1557831</v>
      </c>
      <c r="C11" s="5" t="n">
        <v>1577627</v>
      </c>
    </row>
    <row r="12" spans="1:3">
      <c r="A12" s="4" t="s">
        <v>77</v>
      </c>
      <c r="B12" s="5" t="n">
        <v>125742</v>
      </c>
      <c r="C12" s="5" t="n">
        <v>648329</v>
      </c>
    </row>
    <row r="13" spans="1:3">
      <c r="A13" s="3" t="s">
        <v>78</v>
      </c>
    </row>
    <row r="14" spans="1:3">
      <c r="A14" s="4" t="s">
        <v>79</v>
      </c>
      <c r="B14" s="4" t="s">
        <v>32</v>
      </c>
      <c r="C14" s="5" t="n">
        <v>49</v>
      </c>
    </row>
    <row r="15" spans="1:3">
      <c r="A15" s="4" t="s">
        <v>80</v>
      </c>
      <c r="B15" s="5" t="n">
        <v>-10510</v>
      </c>
      <c r="C15" s="5" t="n">
        <v>-866</v>
      </c>
    </row>
    <row r="16" spans="1:3">
      <c r="A16" s="4" t="s">
        <v>81</v>
      </c>
      <c r="B16" s="5" t="n">
        <v>-384075</v>
      </c>
      <c r="C16" s="4" t="s">
        <v>32</v>
      </c>
    </row>
    <row r="17" spans="1:3">
      <c r="A17" s="4" t="s">
        <v>82</v>
      </c>
      <c r="B17" s="5" t="n">
        <v>-394585</v>
      </c>
      <c r="C17" s="5" t="n">
        <v>-817</v>
      </c>
    </row>
    <row r="18" spans="1:3">
      <c r="A18" s="4" t="s">
        <v>83</v>
      </c>
      <c r="B18" s="5" t="n">
        <v>-268843</v>
      </c>
      <c r="C18" s="5" t="n">
        <v>647512</v>
      </c>
    </row>
    <row r="19" spans="1:3">
      <c r="A19" s="4" t="s">
        <v>84</v>
      </c>
      <c r="B19" s="5" t="n">
        <v>59787</v>
      </c>
      <c r="C19" s="5" t="n">
        <v>-229613</v>
      </c>
    </row>
    <row r="20" spans="1:3">
      <c r="A20" s="4" t="s">
        <v>85</v>
      </c>
      <c r="B20" s="5" t="n">
        <v>-209056</v>
      </c>
      <c r="C20" s="5" t="n">
        <v>417899</v>
      </c>
    </row>
    <row r="21" spans="1:3">
      <c r="A21" s="4" t="s">
        <v>86</v>
      </c>
      <c r="B21" s="5" t="n">
        <v>-180000</v>
      </c>
      <c r="C21" s="5" t="n">
        <v>-180000</v>
      </c>
    </row>
    <row r="22" spans="1:3">
      <c r="A22" s="4" t="s">
        <v>87</v>
      </c>
      <c r="B22" s="7" t="n">
        <v>-389056</v>
      </c>
      <c r="C22" s="7" t="n">
        <v>237899</v>
      </c>
    </row>
    <row r="23" spans="1:3">
      <c r="A23" s="4" t="s">
        <v>88</v>
      </c>
      <c r="B23" s="9" t="n">
        <v>-0.09</v>
      </c>
      <c r="C23" s="9" t="n">
        <v>0.1</v>
      </c>
    </row>
    <row r="24" spans="1:3">
      <c r="A24" s="4" t="s">
        <v>89</v>
      </c>
      <c r="B24" s="5" t="n">
        <v>4150039</v>
      </c>
      <c r="C24" s="5" t="n">
        <v>4150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7</v>
      </c>
      <c r="B1" s="2" t="s">
        <v>1</v>
      </c>
    </row>
    <row r="2" spans="1:3">
      <c r="B2" s="2" t="s">
        <v>2</v>
      </c>
      <c r="C2" s="2" t="s">
        <v>67</v>
      </c>
    </row>
    <row r="3" spans="1:3">
      <c r="A3" s="3" t="s">
        <v>144</v>
      </c>
    </row>
    <row r="4" spans="1:3">
      <c r="A4" s="4" t="s">
        <v>368</v>
      </c>
      <c r="B4" s="7" t="n">
        <v>-53044</v>
      </c>
      <c r="C4" s="7" t="n">
        <v>215608</v>
      </c>
    </row>
    <row r="5" spans="1:3">
      <c r="A5" s="4" t="s">
        <v>369</v>
      </c>
      <c r="B5" s="5" t="n">
        <v>-6743</v>
      </c>
      <c r="C5" s="5" t="n">
        <v>14005</v>
      </c>
    </row>
    <row r="6" spans="1:3">
      <c r="A6" s="4" t="s">
        <v>245</v>
      </c>
      <c r="B6" s="5" t="n">
        <v>-59787</v>
      </c>
      <c r="C6" s="5" t="n">
        <v>229613</v>
      </c>
    </row>
    <row r="7" spans="1:3">
      <c r="A7" s="4" t="s">
        <v>370</v>
      </c>
      <c r="B7" s="4" t="s">
        <v>32</v>
      </c>
      <c r="C7" s="4" t="s">
        <v>32</v>
      </c>
    </row>
    <row r="8" spans="1:3">
      <c r="A8" s="4" t="s">
        <v>371</v>
      </c>
      <c r="B8" s="7" t="n">
        <v>-59787</v>
      </c>
      <c r="C8" s="7" t="n">
        <v>2296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2</v>
      </c>
      <c r="B1" s="2" t="s">
        <v>373</v>
      </c>
      <c r="C1" s="2" t="s">
        <v>374</v>
      </c>
    </row>
    <row r="2" spans="1:3">
      <c r="A2" s="4" t="s">
        <v>320</v>
      </c>
      <c r="B2" s="7" t="n">
        <v>60000</v>
      </c>
      <c r="C2" s="7" t="n">
        <v>60000</v>
      </c>
    </row>
    <row r="3" spans="1:3">
      <c r="A3" s="4" t="s">
        <v>321</v>
      </c>
      <c r="B3" s="5" t="n">
        <v>5000000</v>
      </c>
      <c r="C3"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92</v>
      </c>
      <c r="B4" s="7" t="n">
        <v>-209056</v>
      </c>
      <c r="C4" s="7" t="n">
        <v>417899</v>
      </c>
    </row>
    <row r="5" spans="1:3">
      <c r="A5" s="3" t="s">
        <v>93</v>
      </c>
    </row>
    <row r="6" spans="1:3">
      <c r="A6" s="4" t="s">
        <v>94</v>
      </c>
      <c r="B6" s="5" t="n">
        <v>19997</v>
      </c>
      <c r="C6" s="5" t="n">
        <v>27428</v>
      </c>
    </row>
    <row r="7" spans="1:3">
      <c r="A7" s="4" t="s">
        <v>95</v>
      </c>
      <c r="B7" s="5" t="n">
        <v>19821</v>
      </c>
      <c r="C7" s="4" t="s">
        <v>32</v>
      </c>
    </row>
    <row r="8" spans="1:3">
      <c r="A8" s="4" t="s">
        <v>81</v>
      </c>
      <c r="B8" s="5" t="n">
        <v>384075</v>
      </c>
      <c r="C8" s="4" t="s">
        <v>32</v>
      </c>
    </row>
    <row r="9" spans="1:3">
      <c r="A9" s="3" t="s">
        <v>96</v>
      </c>
    </row>
    <row r="10" spans="1:3">
      <c r="A10" s="4" t="s">
        <v>28</v>
      </c>
      <c r="B10" s="5" t="n">
        <v>18221</v>
      </c>
      <c r="C10" s="5" t="n">
        <v>-91580</v>
      </c>
    </row>
    <row r="11" spans="1:3">
      <c r="A11" s="4" t="s">
        <v>29</v>
      </c>
      <c r="B11" s="5" t="n">
        <v>-37284</v>
      </c>
      <c r="C11" s="5" t="n">
        <v>-67909</v>
      </c>
    </row>
    <row r="12" spans="1:3">
      <c r="A12" s="4" t="s">
        <v>30</v>
      </c>
      <c r="B12" s="5" t="n">
        <v>256981</v>
      </c>
      <c r="C12" s="5" t="n">
        <v>-211250</v>
      </c>
    </row>
    <row r="13" spans="1:3">
      <c r="A13" s="4" t="s">
        <v>97</v>
      </c>
      <c r="B13" s="4" t="s">
        <v>32</v>
      </c>
      <c r="C13" s="5" t="n">
        <v>18750</v>
      </c>
    </row>
    <row r="14" spans="1:3">
      <c r="A14" s="4" t="s">
        <v>33</v>
      </c>
      <c r="B14" s="5" t="n">
        <v>45601</v>
      </c>
      <c r="C14" s="5" t="n">
        <v>-37078</v>
      </c>
    </row>
    <row r="15" spans="1:3">
      <c r="A15" s="4" t="s">
        <v>34</v>
      </c>
      <c r="B15" s="5" t="n">
        <v>-194893</v>
      </c>
      <c r="C15" s="5" t="n">
        <v>-323229</v>
      </c>
    </row>
    <row r="16" spans="1:3">
      <c r="A16" s="4" t="s">
        <v>42</v>
      </c>
      <c r="B16" s="5" t="n">
        <v>-73173</v>
      </c>
      <c r="C16" s="5" t="n">
        <v>269823</v>
      </c>
    </row>
    <row r="17" spans="1:3">
      <c r="A17" s="4" t="s">
        <v>43</v>
      </c>
      <c r="B17" s="5" t="n">
        <v>-59787</v>
      </c>
      <c r="C17" s="5" t="n">
        <v>229612</v>
      </c>
    </row>
    <row r="18" spans="1:3">
      <c r="A18" s="4" t="s">
        <v>98</v>
      </c>
      <c r="B18" s="5" t="n">
        <v>170503</v>
      </c>
      <c r="C18" s="5" t="n">
        <v>232466</v>
      </c>
    </row>
    <row r="19" spans="1:3">
      <c r="A19" s="3" t="s">
        <v>99</v>
      </c>
    </row>
    <row r="20" spans="1:3">
      <c r="A20" s="4" t="s">
        <v>100</v>
      </c>
      <c r="B20" s="5" t="n">
        <v>-2200</v>
      </c>
      <c r="C20" s="5" t="n">
        <v>-21907</v>
      </c>
    </row>
    <row r="21" spans="1:3">
      <c r="A21" s="4" t="s">
        <v>101</v>
      </c>
      <c r="B21" s="4" t="s">
        <v>32</v>
      </c>
      <c r="C21" s="5" t="n">
        <v>-25000</v>
      </c>
    </row>
    <row r="22" spans="1:3">
      <c r="A22" s="4" t="s">
        <v>102</v>
      </c>
      <c r="B22" s="5" t="n">
        <v>-2200</v>
      </c>
      <c r="C22" s="5" t="n">
        <v>-46907</v>
      </c>
    </row>
    <row r="23" spans="1:3">
      <c r="A23" s="3" t="s">
        <v>103</v>
      </c>
    </row>
    <row r="24" spans="1:3">
      <c r="A24" s="4" t="s">
        <v>104</v>
      </c>
      <c r="B24" s="5" t="n">
        <v>-373601</v>
      </c>
      <c r="C24" s="5" t="n">
        <v>-14206</v>
      </c>
    </row>
    <row r="25" spans="1:3">
      <c r="A25" s="4" t="s">
        <v>105</v>
      </c>
      <c r="B25" s="5" t="n">
        <v>565510</v>
      </c>
      <c r="C25" s="4" t="s">
        <v>32</v>
      </c>
    </row>
    <row r="26" spans="1:3">
      <c r="A26" s="4" t="s">
        <v>106</v>
      </c>
      <c r="B26" s="5" t="n">
        <v>-180000</v>
      </c>
      <c r="C26" s="5" t="n">
        <v>-180000</v>
      </c>
    </row>
    <row r="27" spans="1:3">
      <c r="A27" s="4" t="s">
        <v>107</v>
      </c>
      <c r="B27" s="5" t="n">
        <v>11909</v>
      </c>
      <c r="C27" s="5" t="n">
        <v>-194206</v>
      </c>
    </row>
    <row r="28" spans="1:3">
      <c r="A28" s="4" t="s">
        <v>108</v>
      </c>
      <c r="B28" s="5" t="n">
        <v>180212</v>
      </c>
      <c r="C28" s="5" t="n">
        <v>-8647</v>
      </c>
    </row>
    <row r="29" spans="1:3">
      <c r="A29" s="4" t="s">
        <v>109</v>
      </c>
      <c r="B29" s="5" t="n">
        <v>190233</v>
      </c>
      <c r="C29" s="5" t="n">
        <v>355568</v>
      </c>
    </row>
    <row r="30" spans="1:3">
      <c r="A30" s="4" t="s">
        <v>110</v>
      </c>
      <c r="B30" s="5" t="n">
        <v>370445</v>
      </c>
      <c r="C30" s="5" t="n">
        <v>346921</v>
      </c>
    </row>
    <row r="31" spans="1:3">
      <c r="A31" s="3" t="s">
        <v>111</v>
      </c>
    </row>
    <row r="32" spans="1:3">
      <c r="A32" s="4" t="s">
        <v>112</v>
      </c>
      <c r="B32" s="5" t="n">
        <v>10510</v>
      </c>
      <c r="C32" s="5" t="n">
        <v>944</v>
      </c>
    </row>
    <row r="33" spans="1:3">
      <c r="A33" s="4" t="s">
        <v>113</v>
      </c>
      <c r="B33" s="4" t="s">
        <v>32</v>
      </c>
      <c r="C33" s="4" t="s">
        <v>32</v>
      </c>
    </row>
    <row r="34" spans="1:3">
      <c r="A34" s="3" t="s">
        <v>114</v>
      </c>
    </row>
    <row r="35" spans="1:3">
      <c r="A35" s="4" t="s">
        <v>115</v>
      </c>
      <c r="B35" s="4" t="s">
        <v>32</v>
      </c>
      <c r="C35" s="5" t="n">
        <v>8200000</v>
      </c>
    </row>
    <row r="36" spans="1:3">
      <c r="A36" s="4" t="s">
        <v>116</v>
      </c>
      <c r="B36" s="4" t="s">
        <v>32</v>
      </c>
      <c r="C36" s="5" t="n">
        <v>375000</v>
      </c>
    </row>
    <row r="37" spans="1:3">
      <c r="A37" s="4" t="s">
        <v>117</v>
      </c>
      <c r="B37" s="4" t="s">
        <v>32</v>
      </c>
      <c r="C37" s="7" t="n">
        <v>579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21:18Z</dcterms:created>
  <dcterms:modified xmlns:dcterms="http://purl.org/dc/terms/" xmlns:xsi="http://www.w3.org/2001/XMLSchema-instance" xsi:type="dcterms:W3CDTF">2018-05-15T06:21:18Z</dcterms:modified>
</cp:coreProperties>
</file>